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upplemental Financial Informat" sheetId="9" state="visible" r:id="rId9"/>
    <sheet xmlns:r="http://schemas.openxmlformats.org/officeDocument/2006/relationships" name="Credit Agreement"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Warra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pplemental Financial Inform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Awards (Tables)" sheetId="25" state="visible" r:id="rId25"/>
    <sheet xmlns:r="http://schemas.openxmlformats.org/officeDocument/2006/relationships" name="Warra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pplemental Financial Inform_3" sheetId="29" state="visible" r:id="rId29"/>
    <sheet xmlns:r="http://schemas.openxmlformats.org/officeDocument/2006/relationships" name="Supplemental Financial Inform_4" sheetId="30" state="visible" r:id="rId30"/>
    <sheet xmlns:r="http://schemas.openxmlformats.org/officeDocument/2006/relationships" name="Supplemental Financial Inform_5" sheetId="31" state="visible" r:id="rId31"/>
    <sheet xmlns:r="http://schemas.openxmlformats.org/officeDocument/2006/relationships" name="Supplemental Financial Inform_6" sheetId="32" state="visible" r:id="rId32"/>
    <sheet xmlns:r="http://schemas.openxmlformats.org/officeDocument/2006/relationships" name="Supplemental Financial Inform_7" sheetId="33" state="visible" r:id="rId33"/>
    <sheet xmlns:r="http://schemas.openxmlformats.org/officeDocument/2006/relationships" name="Supplemental Financial Inform_8" sheetId="34" state="visible" r:id="rId34"/>
    <sheet xmlns:r="http://schemas.openxmlformats.org/officeDocument/2006/relationships" name="Supplemental Financial Inform_9" sheetId="35" state="visible" r:id="rId35"/>
    <sheet xmlns:r="http://schemas.openxmlformats.org/officeDocument/2006/relationships" name="Major Customers, Suppliers and " sheetId="36" state="visible" r:id="rId36"/>
    <sheet xmlns:r="http://schemas.openxmlformats.org/officeDocument/2006/relationships" name="Credit Agreement (Details)" sheetId="37" state="visible" r:id="rId37"/>
    <sheet xmlns:r="http://schemas.openxmlformats.org/officeDocument/2006/relationships" name="Debt (Schedule Of Long-Term Deb" sheetId="38" state="visible" r:id="rId38"/>
    <sheet xmlns:r="http://schemas.openxmlformats.org/officeDocument/2006/relationships" name="Leases - Lease cost and supplem" sheetId="39" state="visible" r:id="rId39"/>
    <sheet xmlns:r="http://schemas.openxmlformats.org/officeDocument/2006/relationships" name="Leases - Supplemental condensed" sheetId="40" state="visible" r:id="rId40"/>
    <sheet xmlns:r="http://schemas.openxmlformats.org/officeDocument/2006/relationships" name="Leases - Weighted Average Remai" sheetId="41" state="visible" r:id="rId41"/>
    <sheet xmlns:r="http://schemas.openxmlformats.org/officeDocument/2006/relationships" name="Leases - Maturities of Lease Li" sheetId="42" state="visible" r:id="rId42"/>
    <sheet xmlns:r="http://schemas.openxmlformats.org/officeDocument/2006/relationships" name="Commitments and Contingencies (" sheetId="43" state="visible" r:id="rId43"/>
    <sheet xmlns:r="http://schemas.openxmlformats.org/officeDocument/2006/relationships" name="Stockholders' Equity (Narrative" sheetId="44" state="visible" r:id="rId44"/>
    <sheet xmlns:r="http://schemas.openxmlformats.org/officeDocument/2006/relationships" name="Stockholders' Equity (Common St" sheetId="45" state="visible" r:id="rId45"/>
    <sheet xmlns:r="http://schemas.openxmlformats.org/officeDocument/2006/relationships" name="Stockholders' Equity (2024 Offe" sheetId="46" state="visible" r:id="rId46"/>
    <sheet xmlns:r="http://schemas.openxmlformats.org/officeDocument/2006/relationships" name="Stock-Based Awards (Narrative) " sheetId="47" state="visible" r:id="rId47"/>
    <sheet xmlns:r="http://schemas.openxmlformats.org/officeDocument/2006/relationships" name="Stock-Based Awards (Schedule Of" sheetId="48" state="visible" r:id="rId48"/>
    <sheet xmlns:r="http://schemas.openxmlformats.org/officeDocument/2006/relationships" name="Stock-Based Awards (Schedule _2" sheetId="49" state="visible" r:id="rId49"/>
    <sheet xmlns:r="http://schemas.openxmlformats.org/officeDocument/2006/relationships" name="Stock-Based Awards (Stock Based" sheetId="50" state="visible" r:id="rId50"/>
    <sheet xmlns:r="http://schemas.openxmlformats.org/officeDocument/2006/relationships" name="Warra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29, 2025</t>
        </is>
      </c>
      <c r="C2" s="2" t="inlineStr">
        <is>
          <t>May 09, 2025</t>
        </is>
      </c>
    </row>
    <row r="3">
      <c r="A3" s="3" t="inlineStr">
        <is>
          <t>Document And Entity Information [Abstract]</t>
        </is>
      </c>
      <c r="B3" s="4" t="inlineStr">
        <is>
          <t xml:space="preserve"> </t>
        </is>
      </c>
      <c r="C3" s="4" t="inlineStr">
        <is>
          <t xml:space="preserve"> </t>
        </is>
      </c>
    </row>
    <row r="4">
      <c r="A4" s="4" t="inlineStr">
        <is>
          <t>Entity Registrant Name</t>
        </is>
      </c>
      <c r="B4" s="4" t="inlineStr">
        <is>
          <t>NETLIST INC</t>
        </is>
      </c>
      <c r="C4" s="4" t="inlineStr">
        <is>
          <t xml:space="preserve"> </t>
        </is>
      </c>
    </row>
    <row r="5">
      <c r="A5" s="4" t="inlineStr">
        <is>
          <t>Entity Central Index Key</t>
        </is>
      </c>
      <c r="B5" s="4" t="inlineStr">
        <is>
          <t>00012826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29,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3170</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95-4812784</t>
        </is>
      </c>
      <c r="C15" s="4" t="inlineStr">
        <is>
          <t xml:space="preserve"> </t>
        </is>
      </c>
    </row>
    <row r="16">
      <c r="A16" s="4" t="inlineStr">
        <is>
          <t>Entity Address, Address Line One</t>
        </is>
      </c>
      <c r="B16" s="4" t="inlineStr">
        <is>
          <t>111 Academy, Suite 100</t>
        </is>
      </c>
      <c r="C16" s="4" t="inlineStr">
        <is>
          <t xml:space="preserve"> </t>
        </is>
      </c>
    </row>
    <row r="17">
      <c r="A17" s="4" t="inlineStr">
        <is>
          <t>Entity Address, City or Town</t>
        </is>
      </c>
      <c r="B17" s="4" t="inlineStr">
        <is>
          <t>Irvin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2617</t>
        </is>
      </c>
      <c r="C19" s="4" t="inlineStr">
        <is>
          <t xml:space="preserve"> </t>
        </is>
      </c>
    </row>
    <row r="20">
      <c r="A20" s="4" t="inlineStr">
        <is>
          <t>City Area Code</t>
        </is>
      </c>
      <c r="B20" s="4" t="inlineStr">
        <is>
          <t>949</t>
        </is>
      </c>
      <c r="C20" s="4" t="inlineStr">
        <is>
          <t xml:space="preserve"> </t>
        </is>
      </c>
    </row>
    <row r="21">
      <c r="A21" s="4" t="inlineStr">
        <is>
          <t>Local Phone Number</t>
        </is>
      </c>
      <c r="B21" s="4" t="inlineStr">
        <is>
          <t>435-0025</t>
        </is>
      </c>
      <c r="C21" s="4" t="inlineStr">
        <is>
          <t xml:space="preserve"> </t>
        </is>
      </c>
    </row>
    <row r="22">
      <c r="A22" s="4" t="inlineStr">
        <is>
          <t>Title of 12(b) Security</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Current Fiscal Year End Date</t>
        </is>
      </c>
      <c r="B24" s="4" t="inlineStr">
        <is>
          <t>--12-27</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4803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Agreement</t>
        </is>
      </c>
      <c r="B1" s="2" t="inlineStr">
        <is>
          <t>3 Months Ended</t>
        </is>
      </c>
    </row>
    <row r="2">
      <c r="B2" s="2" t="inlineStr">
        <is>
          <t>Mar. 29, 2025</t>
        </is>
      </c>
    </row>
    <row r="3">
      <c r="A3" s="3" t="inlineStr">
        <is>
          <t>Financing Arrangements</t>
        </is>
      </c>
      <c r="B3" s="4" t="inlineStr">
        <is>
          <t xml:space="preserve"> </t>
        </is>
      </c>
    </row>
    <row r="4">
      <c r="A4" s="4" t="inlineStr">
        <is>
          <t>Financing Arrangements</t>
        </is>
      </c>
      <c r="B4" s="4" t="inlineStr">
        <is>
          <t>Note 3—Financing Arrangements ​ On November 7, 2023, we entered into a loan and security agreement (the “2023 SVB Credit Agreement”) with SVB, which provides for a revolving line of credit up to $10.0 million. The borrowing base is limited to 85% of eligible accounts receivable, subject to certain adjustments. Borrowings accrue interest on advance at a per annum rate equal to the greater of 8.50% and the Wall Street Journal prime rate. The maturity date is November 7, 2025. ​ As of March 29, 2025, all obligations under the 2023 SVB Credit Agreement were secured by a first priority security interest in our tangible and intangible assets. The 2023 SVB Credit Agreement subjects us to certain affirmative and negative covenants, including financial covenants with respect to our liquidity and restrictions on the payment of dividends. As of March 29, 2025, we were in compliance with our covenants under the 2023 SVB Credit Agreement. ​ We have letters of credit issued by SVB under the 2023 SVB Credit Agreement and Citibank, N.A., which are secured by cash and are classified as restricted cash in the condensed consolidated balance sheets. As of March 29, 2025 and December 28, 2024, (i) outstanding letters of credit were $10.9 million and $11.9 million, respectively, (ii) outstanding borrowings were $1.6 million and $1.2 million, respectively, and (iii) availability under the revolving line of credit was $0 and $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9, 2025</t>
        </is>
      </c>
    </row>
    <row r="3">
      <c r="A3" s="3" t="inlineStr">
        <is>
          <t>Debt</t>
        </is>
      </c>
      <c r="B3" s="4" t="inlineStr">
        <is>
          <t xml:space="preserve"> </t>
        </is>
      </c>
    </row>
    <row r="4">
      <c r="A4" s="4" t="inlineStr">
        <is>
          <t>Debt</t>
        </is>
      </c>
      <c r="B4" s="4" t="inlineStr">
        <is>
          <t>Note 4—Debt ​ Our debt consisted of the following (in thousands): ​ ​ ​ ​ ​ ​ ​ ​ ​ ​ March 29, ​ December 28, ​ 2025 2024 Notes payable ​ $ 358 ​ $ — Less: amounts due within one year ​ ​ (358) ​ ​ — Long-term debt ​ $ — ​ $ — ​ Insurance Policy Finance Agreement ​ As of March 29, 2025 and December 28, 2024, we had $0.4 million and $0 , respectively, in short-term notes payable for the financing of insurance policies. On January 17, 2025, we entered into a short-term note payable for $0.5 million bearing interest at 7.31% to finance insurance policies. Principal and interest payments on this note began on January 15, 2025 and are made evenly based on a straight line amortization over a 9-mont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9, 2025</t>
        </is>
      </c>
    </row>
    <row r="3">
      <c r="A3" s="3" t="inlineStr">
        <is>
          <t>Leases</t>
        </is>
      </c>
      <c r="B3" s="4" t="inlineStr">
        <is>
          <t xml:space="preserve"> </t>
        </is>
      </c>
    </row>
    <row r="4">
      <c r="A4" s="4" t="inlineStr">
        <is>
          <t>Leases</t>
        </is>
      </c>
      <c r="B4" s="4" t="inlineStr">
        <is>
          <t>Note 5—Leases ​ We have operating and finance leases primarily associated with office and manufacturing facilities and certain equipment. The determination of which discount rate to use when measuring the lease obligation was deemed a significant judgment. ​ Lease cost and supplemental condensed consolidated cash flow information related to operating and finance leases were as follows (in thousands): ​ ​ ​ ​ ​ ​ ​ ​ ​ ​ Three Months Ended ​ ​ March 29, ​ March 30, ​ 2025 2024 Lease cost: ​ ​ ​ ​ ​ ​ Operating lease cost ​ $ 156 ​ $ 191 Cash paid for amounts included in the measurement of lease liabilities: ​ ​ ​ ​ ​ ​ Operating cash flows from operating leases ​ $ 175 ​ $ 206 ​ For the three months ended March 29, 2025 and March 30, 2024, finance lease costs and cash flows from finance leases were immaterial. ​ Supplemental condensed consolidated balance sheet information related to leases was as follows (in thousands): ​ ​ ​ ​ ​ ​ ​ ​ ​ ​ March 29, ​ December 28, ​ ​ 2025 ​ 2024 Operating Leases ​ ​ ​ ​ ​ ​ Operating lease right-of-use assets ​ $ 962 ​ $ 1,101 Other current liabilities ​ $ 633 ​ $ 640 Operating lease liabilities ​ ​ 491 ​ ​ 641 Total operating lease liabilities ​ $ 1,124 ​ $ 1,281 ​ ​ ​ ​ ​ ​ ​ Finance Leases ​ ​ ​ ​ ​ ​ Property and equipment, at cost ​ $ 488 ​ $ 488 Accumulated depreciation ​ ​ (322) ​ ​ (302) Property and equipment, net ​ $ 166 ​ $ 186 Other current liabilities ​ $ 4 ​ $ 4 Other liabilities ​ ​ 2 ​ ​ 3 Total finance lease liabilities ​ $ 6 ​ $ 7 ​ The following table includes supplemental information: ​ ​ ​ ​ ​ ​ ​ ​ ​ ​ March 29, ​ December 28, ​ ​ 2025 ​ 2024 Weighted Average Remaining Lease Term (in years) ​ ​ ​ ​ ​ ​ Operating leases ​ ​ 2.0 ​ ​ 2.0 Finance leases ​ ​ 1.3 ​ ​ 1.6 ​ ​ ​ ​ ​ ​ ​ Weighted Average Discount Rate ​ ​ ​ ​ ​ ​ Operating leases ​ ​ 5.6% ​ ​ 5.7% Finance leases ​ ​ 5.5% ​ ​ 5.5% ​ Maturities of lease liabilities as of March 29, 2025, were as follows (in thousands): ​ ​ ​ ​ ​ ​ ​ ​ ​ ​ Operating ​ Finance Fiscal Year ​ Leases ​ Leases 2025 ​ $ 520 ​ $ 3 2026 ​ ​ 639 ​ ​ 3 2027 ​ ​ 23 ​ ​ — Total lease payments ​ ​ 1,182 ​ ​ 6 Less: imputed interest ​ ​ (58) ​ ​ — Total ​ $ 1,124 ​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t>
        </is>
      </c>
      <c r="B3" s="4" t="inlineStr">
        <is>
          <t xml:space="preserve"> </t>
        </is>
      </c>
    </row>
    <row r="4">
      <c r="A4" s="4" t="inlineStr">
        <is>
          <t>Commitments and Contingencies</t>
        </is>
      </c>
      <c r="B4" s="4" t="inlineStr">
        <is>
          <t>Note 6—Commitments and Contingencies ​ Contingent Legal Expenses ​ We may retain the services of law firms that specialize in patent licensing and enforcement and patent law in connection with our licensing and enforcement activities. These law firms may be retained on a contingent fee basis whereby such law firms are paid on a scaled percentage of any negotiated fee, settlements or judgments awarded based on how and when the fees, settlements or judgments are obtained. ​ ​ Litigation and Inter Partes Reviews ​ We are, from time to time, a party to litigation that arises in the normal course of our business operations. We own numerous patents and continue to seek to grow and strengthen our patent portfolio, which covers various aspects of our innovations and includes various claim scopes. We plan to pursue avenues to monetize our intellectual property portfolio, in which we would generate revenue by selling or licensing our technology, and we intend to vigorously enforce our patent rights against alleged infringers of such rights. We dedicate substantial resources to protecting and enforcing our intellectual property rights, including with patent infringement proceedings we file against third parties and defense of our patents against challenges made by way of reexamination and review proceedings at the U.S. Patent and Trademark Office and Patent Trial &amp; Appeal Board (“PTAB”). We expect these activities to continue for the foreseeable future, with no guarantee that any ongoing or future patent protection or litigation activities will be successful, or that we will be able to monetize our intellectual property portfolio. ​ Any litigation, regardless of its outcome, is inherently uncertain, involves a significant dedication of resources, including time and capital, and diverts management’s attention from our other activities. As a result, any current or future claims, allegations, or challenges by or against third parties, whether eventually decided in our favor or settled, could materially adversely affect our business, financial condition and results of operations. Additionally, the outcome of pending or future litigation and/or related patent reviews and reexaminations, as well as any delay in their resolution, could affect our ability to continue to sell our products, protect against competition in the current and expected markets for our products or license or otherwise monetize our intellectual property rights in the future. ​ Samsung Litigation ​ On May 28, 2020, Netlist filed a complaint against Samsung Electronics Co., Ltd. (“SECL”) in the U.S. District Court for the Central District of California (“CDCA”) ( Netlist Inc. vs. Samsung Electronics Co., Ltd ., Case No. 8:20-cv-00993) for SECL’s breach of the Joint Development and License Agreement (“JDLA”) between the parties. Netlist amended its complaint to seek a declaratory judgment that it properly terminated the JDLA in light of SECL’s material breaches thereof. On October 14, 2021, the Court granted summary judgment in favor of Netlist on SECL’s breach and Netlist’s termination of the JDLA. The case proceeded to trial on the issue of damages on December 1, 2021, and the jury reached a verdict for SECL on December 3, 2021. The Court entered final judgment on February 15, 2022, and both parties appealed to the U.S. Court of Appeals for the Ninth Circuit. The Ninth Circuit affirmed-in-part and reversed-in-part the judgment of the District Court, and remanded the case to the District Court, which reopened the case on November 13, 2023. The case proceeded to trial on May 14, 2024, and the jury reached a verdict for Netlist on May 17, 2024. On December 26, 2024, the Court granted SECL’s motion for a new trial, holding that one juror’s voir dire responses support a finding of implied juror bias which deprived both parties of their right to a fair trial. A new trial was held from March 18 to March 21, 2025. On March 24, 2025, the jury returned a verdict for Netlist. On April 7, 2025, the Court entered final judgment in favor of Netlist on its claims that Samsung breached the JDLA and that Netlist properly terminated the JDLA. ​ On October 15, 2021, SECL and Samsung Semiconductor, Inc. (“SSI”) (collectively, “Samsung”) filed a declaratory judgement action against Netlist in the U.S. District Court for the District of Delaware (“DDE”) ( Samsung Electronics Co., Ltd. et. al. v. Netlist, Inc., Case No. 1:21-cv-01453), seeking a declaration that Samsung does not infringe the following Netlist patents: U.S. Patent Nos. 7,619,912; 9,858,218; 10,217,523; and 10,474,595 (respectively, the “’912, ’218, ’523, and ’595 Patents”). Samsung filed amended complaints to add other Netlist patents: U.S. Patent Nos. 10,860,506; 10,949,339; 11,016,918; and 11,232,054 (respectively, the “’506, ’339, ’918, and ’054 Patents”). Netlist filed a motion to dismiss, and on August 1, 2022, the Court granted this motion in part, declining to exercise jurisdiction over the ’912, ’506, ’339, ’918, and ’054 Patents. On September 12, 2022, Netlist filed a crossclaim against Google LLC and Alphabet, Inc. (collectively, “Google”). On November 15, 2022, Google filed a motion to dismiss this case as to Google or, alternatively, for a severance, stay, and dismissal of willfulness and indirect infringement allegations. This motion was heard on May 22, 2023. On December 1, 2023, the Court stayed this case pending the resolution of the above CDCA case, and ordered the parties to notify the Court within seven days of any action by the CDCA pertaining to the parties’ rights under the JDLA that may merit lifting the stay. On March 31, 2025, the parties notified the Court of the jury verdict in the above CDCA case. ​ On December 20, 2021, Netlist filed a complaint against Samsung in the U.S. District Court for the Eastern District of Texas (“EDTX”), case no. 2:21-cv-00463, for infringement of the ’506, ’339, and ’918 Patents. Netlist later amended its complaint to additionally assert infringement of the ’054 Patent as well as U.S. Patent Nos. 8,787,060 and 9,318,160 (respectively, the “’060 and ’160 Patents”). On April 14, 2023, this case proceeded to a jury trial on the ’339, ’918, ’054, ’060, and ’160 Patents. On April 21, 2023, the jury returned a verdict finding that Samsung willfully infringed all five patents and awarded $303 million in damages to Netlist. (The collectability of the damages award may be affected by the outcomes of pending appeals of final written decisions in the respective Inter Partes Reviews of the five patents; see below.) On August 11, 2023, the Court entered final judgment. On August 9, 2024, Samsung filed a notice of appeal to the U.S. Court of Appeals for the Federal Circuit (“CAFC”), case no. 2024-2203. On January 6, 2025, Samsung filed a motion to stay this appeal pending the resolution of the above CDCA case. On February 18, 2025, the CAFC denied this motion without prejudice. The appeal is pending. ​ On August 1, 2022, Netlist filed a complaint against Samsung in EDTX (Case No. 2:22-cv-00293), for infringement of the ’912 Patent. Netlist later amended its complaint to additionally assert infringement of U.S. Patent Nos. 11,093,417; 9,858,215; and 10,268,608 (respectively, the “’417, ’215, and ’608 Patents”). On November 12, 2024, this case proceeded to a jury trial on the ’912, ’417, and ’608 Patents. On November 22, 2024, the jury returned a verdict finding that Samsung willfully infringed all three patents and awarded $118 million in damages to Netlist. (The collectability of the damages award may be affected by the outcomes of pending appeals of final written decisions in the respective Inter Partes Reviews of the three patents; see below.) On December 2, 2024, the Court entered final judgment. On December 4, 2024, Netlist filed a motion for a preliminary injunction and a subsequent permanent injunction. On December 30, Samsung filed a combined post-trial motion for judgment as a matter of law and for a new trial, and a motion to amend the judgment and to stay this case pending the resolution of the above CDCA case. On January 31, 2025, the Court denied Netlist’s motion for a preliminary injunction and a subsequent permanent injunction. ​ On October 9, 2023, Samsung filed a declaratory judgement action against Netlist in the U.S. District Court for the DDE ( Samsung Elecs. Co., Ltd., et. al. v. Netlist, Inc. , Case No. 1:23-cv-01122-RGA), seeking a declaration that Samsung does not infringe Netlist’s U.S. Patent No. 11,386,024 (the “’024 Patent”). On November 6, 2023, Netlist moved to dismiss for lack of subject matter jurisdiction and failure to state a claim. On March 4, 2025, the Court denied this motion. ​ On May 22, 2024, Samsung filed a declaratory judgement action against Netlist in the U.S. District Court for the DDE (Case no. 1:24-cv-00614), seeking a declaration that Samsung does not infringe Netlist’s U.S. Patent No. 11,880,319 (the “’319 Patent”). On July 15, 2024, Netlist moved to dismiss for lack of subject matter jurisdiction and failure to state a claim, which the Court denied as moot in view of Samsung’s First Amended Complaint filed on August 5, 2024. On August 21, 2024, Netlist moved to dismiss the First Amended Complaint for lack of subject matter jurisdiction and failure to state a claim. On March 4, 2025, the Court denied this motion. ​ Micron Litigation ​ On April 28, 2021, Netlist filed complaints against Micron Semiconductor Products, Inc., Micron Technology, Inc., and Micron Technology Texas, LLC (collectively, “Micron”) in the Western District of Texas (“WDTX”) (Case Nos. 6:21-cv-00430 and 6:21-cv-00431), for infringement of U.S. Patent Nos. 8,301,833; 9,824,035; 10,268,608; and 10,489,314 (respectively, the “’833, ’035, ’608, and ’314 Patents”). On February 14, 2022, the Court granted Micron’s motion to transfer venue for convenience to another court within WDTX, and the transferred cases were assigned new case nos. 1:22-cv-00134 and 1:22-cv-00136. On May 11, 2022, the Court granted motions to stay the two cases pending the respective Inter Partes Reviews of the ’833, ’035, ’608, and ’314 Patents. ​ On June 10, 2022, Netlist filed a complaint against Micron in EDTX (Case No. 2:22-cv-00203), for infringement of the ’506, ’339, ’918, ’054, ’060 and ’160 Patents. On May 19, 2023, Micron filed a motion to stay this case pending the respective Inter Partes Reviews of the six asserted patents. On October 22, 2023, the magistrate judge issued a claim construction order, which the Court adopted on January 17, 2024. On January 3, 2024, the magistrate judge issued a recommendation to deny Micron’s motion to stay this case, which the Court adopted on January 31, 2024. On February 10, 2024, the Court vacated its prior order, staying this case pending the respective Inter Partes Reviews of the six asserted patents. ​ On August 1, 2022, Netlist filed a complaint against Micron in EDTX (Case No. 2:22-cv-00293), for infringement of the ’912 Patent. Netlist later amended its complaint to additionally assert infringement of the ’417 and ’215 Patents. On May 20, 2024, this case proceeded to a jury trial on the ’912 and ’417 Patents. On May 23, 2024, the jury returned a verdict finding that Samsung willfully infringed both patents and awarded $445 million in damages to Netlist. The collectability of the damages award may be affected by the outcomes of pending appeals of final written decisions in the respective Inter Partes Reviews of the two patents; see below. On July 11, 2024, the Court entered final judgment. On August 7, 2024, Micron filed post-trial motions for judgment as a matter of law and for a new trial. ​ On December 11, 2023, Micron filed a complaint against Netlist in the District Court of the Fourth Judicial District of the State of Idaho, Ada County (“Idaho State Court”) (Case No. CV01-23-19920), alleging that Netlist violated Idaho Code § 48-1703 by making a bad faith assertion of infringement of the ’833 Patent in WDTX. Netlist removed the case to the U.S. District Court for the District of Idaho, and Micron moved to remand the case to the Idaho State Court. On August 16, 2024, the District of Idaho remanded this case to the Idaho State Court. On August 20, 2024, Netlist appealed the remand to the CAFC, case no. 2024-2281, and moved the District of Idaho to stay the remand. On September 17, 2024, Micron moved to dismiss or transfer the appeal to the U.S. Court of Appeals for the Ninth Circuit, which the CAFC denied on December 19, 2024. Both the appeal and Netlist’s motion to stay the remand remain pending. On September 18, 2024, Netlist moved to dismiss the Idaho State Court case for lack of personal jurisdiction and failure to state a claim, which the Idaho State Court denied on December 5, 2024. The Idaho State Court case is currently set for trial starting on October 27, 2025. ​ On December 23, 2023, Netlist filed a complaint for declaratory judgment against Micron in EDTX (Case No. 2:23-cv-00628), seeking a declaration that Netlist had not asserted patent infringement in bad faith against Micron in the prior EDTX patent infringement cases. On January 19, 2024, Micron moved to dismiss this case for lack of subject matter jurisdiction. On February 7, 2024, Netlist filed a First Amended Complaint. On July 19, 2024, the Court denied Micron’s motion to dismiss as moot. On December 5, 2024, Netlist moved for a protective order to preclude Micron from seeking discovery into Netlist’s subjective intent in filing the prior EDTX patent infringement cases. On December 13, 2024, Micron moved to stay this case on abstention grounds. On March 27, 2025, the Court stayed this case pending the conclusion of the CAFC appeals of the Inter Partes Review (“IPR”) decisions on the Netlist patents asserted against Micron in the prior EDTX patent infringement cases. ​ On January 16, 2024, Micron filed a complaint against Netlist in Idaho State Court (Case No. CV01-24-01032), alleging that Netlist violated Idaho Code § 48-1703 by making a bad faith assertion of infringement of the ’918 and ’054 Patents in the EDTX. Netlist removed the case to the U.S. District Court for the District of Idaho, and Micron moved to remand the case to the Idaho State Court. On August 13, 2024, the District of Idaho remanded this case to the Idaho State Court. On August 20, 2024, Netlist appealed the remand to the CAFC, case no. 2024-2282, and moved the District of Idaho to stay the remand. On September 10, 2024, the appeal was consolidated with the above related appeal, case no. 2024-2281. Netlist’s motion to stay the remand remain pending. On September 17, 2024, Netlist moved to dismiss the Idaho State Court case for lack of personal jurisdiction and failure to state a claim, which the Idaho State Court denied on December 20, 2024. The Idaho State Court case is currently set for trial starting on July 20, 2026. ​ ​ ​ ​ Google Litigation ​ On December 4, 2009, Netlist filed a complaint against Google, Inc. in the U.S. District Court for the Northern District of California (Case no. 3:09-cv-05718), for infringement of the ’912 Patent. On October 17, 2022, the Court entered a stipulated order to stay this case until the resolution of the patent infringement suit against Samsung filed on August 1, 2022 in EDTX (Case No. 2:22-cv-00293), including any appeal thereof. ​ Inter Partes Review Proceedings ​ On October 15, 2021, SECL filed a Petition for IPR of the ’218 Patent (Case No. IPR2022-00062). On May 8, 2023, the PTAB issued a final written decision finding all challenged claims unpatentable. ​ On October 15, 2021, SECL filed a Petition for IPR of the ’523 Patent (Case No. IPR2022-00063). On May 3, 2023, the PTAB issued a final written decision finding no challenged claims unpatentable. On July 3, 2023, SECL filed a notice of appeal to the CAFC (Case No. 2023-2133). The CAFC heard oral arguments on March 4, 2025. On March 5, 2025, the CAFC affirmed the PTAB’s final written decision. ​ On October 15, 2021, SECL filed a Petition for IPR of the ’595 Patent (Case No. IPR2022-00064). On May 9, 2023, the PTAB issued a final written decision finding all challenged claims unpatentable. ​ On February 17, 2022, SECL filed a Petition for IPR of Claim 16 of the ’912 Patent (Case No. IPR2022-00615). On November 18, 2022, Micron also filed a Petition for IPR of Claim 16 of the ’912 Patent, IPR2023-00203. On April 17, 2024, the PTAB issued a final written decision in the two IPRs finding Claim 16 of the ’912 Patent unpatentable. On September 10, 2024, Netlist filed a notice of appeal to the CAFC (Case No. 2024-2304). The appeal is pending. ​ On March 2, 2022, SECL filed a Petition for IPR of the ’339 Patent (Case No. IPR2022-00639). On November 18, 2022, Micron also filed a Petition for IPR of the ’339 Patent (Case No. IPR2023-00204). On October 18, 2023, the PTAB issued a final written decision in the two IPRs finding all challenged claims unpatentable. On April 11, 2024, Netlist filed a notice of appeal to the CAFC (Case No. 2024-1707). The appeal is pending. ​ On March 22, 2022, SECL filed a Petition for IPR of the ’506 Patent (Case No. IPR2022-00711). On November 18, 2022, Micron also filed a Petition for IPR of the ’506 Patent (Case No. IPR2023-00205). On October 17, 2023, the PTAB issued a final written decision in the two IPRs finding all challenged claims unpatentable. On February 21, 2024, Netlist filed a notice of appeal to the CAFC, case no. 2024-1521. The appeal is pending. ​ On March 30, 2022, Micron filed a Petition for IPR of the ’314 Patent (Case No. IPR2022-00745). On October 30, 2023, the PTAB issued a final written decision finding no challenged claims unpatentable. On December 29, 2023, Micron filed a notice of appeal to the CAFC (Case No. 2024-1312). The appeal is pending. ​ On May 17, 2022, SECL filed a Petition for IPR of the ’918 Patent (Case No. IPR2022-00996). On January 6, 2023, Micron also filed a Petition for IPR of the ’918 Patent, case no. IPR2023-00406. On December 6, 2023, the PTAB issued a final written decision in the two IPRs finding all challenged claims unpatentable. On May 20, 2024, Netlist filed a notice of appeal to the CAFC (Case No. 2024-1859). The appeal is pending. ​ On May 17, 2022, SECL filed a Petition for IPR of the ’054 Patent (Case No. IPR2022-00999). On January 6, 2023, Micron also filed a Petition for IPR of the ’054 Patent (Case No. IPR2023-00405). On December 5, 2023, the PTAB issued a final written decision in the two IPRs finding all challenged claims unpatentable. On May 20, 2024, Netlist filed a notice of appeal to the CAFC (Case No. 2024-1863). On June 3, 2024, this appeal was consolidated with the above appeal on the IPR of the ’918 Patent (Case No. 2024-1859). ​ On August 26, 2022, SECL filed a Petition for IPR of the ’160 Patent (Case No. IPR2022-01427). On May 8, 2023, Micron also filed a Petition for IPR of the ’160 Patent, case no. IPR2023-00883. On April 1, 2024, the PTAB issued a final written decision in the two IPRs finding all challenged claims unpatentable. On August 19, 2024, Netlist filed a notice of appeal to the CAFC, case no. 2024-2240. The appeal is pending. ​ On August 26, 2022, SECL filed a Petition for IPR of the ’060 Patent (Case No. IPR2022-01428). On May 8, 2023, Micron also filed a Petition for IPR of the ’060 Patent (Case No. IPR2023-00882). On April 1, 2024, the PTAB issued a final written decision in the two IPRs finding all challenged claims unpatentable. On August 19, 2024, Netlist filed a notice of appeal to the CAFC (Case No. 2024-2241). On September 6, this appeal was consolidated with the above appeal on the IPR of the ’160 Patent (Case No. 2024-2240). ​ On January 10, 2023, SECL filed a Petition for IPR of the ’215 Patent, case no. IPR2023-00455. On May 8, 2023, Micron also filed a Petition for IPR of the ’215 Patent (Case No. IPR 2023-01142). On July 30, 2024, the PTAB issued a final written decision in the two IPRs finding all challenged claims unpatentable. On December 10, 2024, Netlist filed a notice of appeal to the CAFC (Case No. 2025-1286). The appeal is pending. ​ On January 10, 2023, SECL filed a Petition for IPR of the ’417 Patent (Case No. IPR2023-00454). On May 8, 2023, Micron also filed a Petition for IPR of the ’417 Patent (Case No. IPR2023-01141). On July 30, 2024, the PTAB issued a final written decision in the two IPRs finding all challenged claims unpatentable. On December 10, 2024, Netlist filed a notice of appeal to the CAFC (Case No. 2025-1296). On January 15, 2025, this appeal was consolidated with the above appeal on the IPR of the ’215 Patent (Case No. 2025-1286). ​ On April 27, 2023, SECL filed a Petition for IPR of the ’608 Patent (Case No. IPR2023-00847). On January 10, 2024, Micron also filed a Petition for IPR of the ’608 Patent (Case No. IPR2024-00370). On July 23, 2024, the PTAB denied institution of the IPR sought by Micron. On December 10, 2024, the PTAB issued a final written decision in the IPR brought by SECL finding no challenged claims unpatentable. On January 13, 2025, SECL filed a notice of appeal to the CAFC (Case No. 2025-1378). The appeal is pending. ​ On October 18, 2024, SECL filed a Petition for IPR of the ’024 Patent (Case No. IPR2025-00001). On February 20, 2025, Netlist filed its preliminary response to the Petition. ​ On October 24, 2024, SECL filed a Petition for IPR of the ’319 Patent (Case No. IPR2025-00002). On February 21, 2025, Netlist filed its preliminary response to the Petition. ​ German Proceedings ​ On March 31, 2022, Netlist filed infringement claims against Micron in Dusseldorf, Germany, seeking damages for infringement of European Patents EP 2,454,735 (“EP735”) and EP 3,404,660 (“EP660”). On September 1, 2022, Micron initiated nullity proceedings on the two patents in the German Federal Patent Court. On March 27, 2023, the Dusseldorf Court rescheduled the infringement hearing until April 11, 2024. On March 18, 2024, the Dusseldorf Court stayed the case until the German Federal Patent Court decisions on the nullity proceedings on EP735 and EP660 either become final or are reversed or remanded on appeal. ​ On June 3, 2022, Netlist filed infringement claims against Samsung in Dusseldorf, Germany, seeking damages for infringement of European Patents EP735 and EP660. On September 25, 2023, the Dusseldorf Court stayed the case until the German Federal Patent Court decisions on the nullity proceedings on EP735 and EP660 either become final or are reversed or remanded on appeal. ​ On July 26, 2022, Netlist filed infringement claims against Google Cloud EMEA Limited, Google Germany GmbH, Redtec Computing GmbH, and Google LLC in Dusseldorf, Germany, seeking damages for infringement of European Patents EP735 and EP660. On March 18, 2024, the Dusseldorf Court stayed the case until the German Federal Patent Court decisions on the nullity proceedings on EP735 and EP660 either become final or are reversed or remanded on appeal. ​ In the nullity proceeding on EP735, the German Federal Patent Court issued its reasons of judgment revoking EP735 on April 18, 2024. Netlist filed an appeal on May 13, 2024. An oral hearing at the Federal Court of Justice is set for May 21, 2026. In the nullity proceeding on EP660, the German Federal Patent Court issued its reasons of judgment revoking EP660 on February 18, 2025. Netlist filed an appeal on March 12, 2025. ​ Other Contingent Obligations ​ In the ordinary course of our business, we have made certain indemnities, commitments and guarantees pursuant to which we may be required to make payments in relation to certain transactions. These may include, among others: (i) intellectual property indemnities to our customers and licensees in connection with the use, sale and/or license of our products; (ii) indemnities to vendors and service providers pertaining to claims based on our negligence or willful misconduct; (iii) indemnities involving the accuracy of representations and warranties in certain contracts; (iv) indemnities to our directors and officers to the maximum extent permitted under the laws of the State of Delaware; (v) indemnities pertaining to all obligations, demands, claims, and liabilities claimed or asserted by any other party in connection with transactions contemplated by applicable investment or loan documents, as applicable; and (vi) indemnities or other claims related to certain real estate leases, under which we may be required to indemnify property owners for environmental and other liabilities or may face other claims arising from our use of the applicable premises. The duration of these indemnities, commitments and guarantees varies and, in certain cases, may be indefinite. The majority of these indemnities, commitments and guarantees do not provide for any limitation of the maximum potential for future payments we could be obligated to make. Historically, we have not been obligated to make significant payments as a result of these obligations, and no liabilities have been recorded for these indemnities, commitments and guarantees in the accompanying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Stockholders' Equity</t>
        </is>
      </c>
      <c r="B3" s="4" t="inlineStr">
        <is>
          <t xml:space="preserve"> </t>
        </is>
      </c>
    </row>
    <row r="4">
      <c r="A4" s="4" t="inlineStr">
        <is>
          <t>Stockholders' Equity</t>
        </is>
      </c>
      <c r="B4" s="4" t="inlineStr">
        <is>
          <t>Note 7—Stockholders’ Equity ​ Serial Preferred Stock ​ Our authorized capital stock includes 10,000,000 shares of serial preferred stock, with a par value of $0.001 per share. No shares of preferred stock were outstanding as of March 29, 2025 or December 28, 2024. ​ On April 17, 2017, we entered into a rights agreement (as amended from time to time, the “Rights Agreement”) with Computershare Trust Company, N.A., as rights agent. In connection with the adoption of the Rights Agreement and pursuant to its terms, our board of directors authorized and declared a dividend of one right (each, a “Right”) for each outstanding share of our common stock to stockholders of record at the close of business on May 18, 2017 (the “Record Date”), and authorized the issuance of one Right for each share of our common stock issued by us (except as otherwise provided in the Rights Agreement) between the Record Date and the Distribution Date (as defined below). On April 17, 2024, we appointed Equiniti Trust Company, LLC (“Equiniti”) as our rights agent under the Rights Agreement pursuant to that certain Amendment No. 4 to Rights Agreement, dated as of April 17, 2024, by and between us and Equiniti (the “Fourth Amendment”). ​ Each Right entitles the registered holder, subject to the terms of the Rights Agreement, to purchase from us, when exercisable and subject to adjustment, one unit consisting of one one -thousandth of a share (a “Unit”) of our Series A Preferred Stock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our common stock, and (ii) 10 business days (or such later date as may be determined by our board of directors) following the commencement of a tender offer or exchange offer that would result in a person or group becoming an Acquiring Person. The Rights are not exercisable until the Distribution Date and, unless earlier redeemed or exchanged by us pursuant to the terms of the Rights Agreement, as amended, will expire on the close of business on April 17, 2027. ​ In connection with the adoption of the Rights Agreement, our board of directors approved a Certificate of Designation of the Series A Preferred Stock (the “Certificate of Designation”) designating 1,000,000 shares of our serial preferred stock as Series A Preferred Stock and setting forth the rights, preferences and limitations of the Preferred Stock. We filed the Certificate of Designation with the Secretary of State of the State of Delaware on April 17, 2017. ​ Common Stock ​ March 2025 Lincoln Park Purchase Agreement ​ On March 13, 2025, we entered into a purchase agreement (the “March 2025 Purchase Agreement”) with Lincoln Park, pursuant to which we have the right to sell to Lincoln Park up to an aggregate of $75 million in shares of our common stock, subject to the conditions and limitations set forth in the March 2025 Purchase Agreement. Concurrent with the execution of the March 2025 Purchase Agreement, we also entered into a registration rights agreement with Lincoln Park relating to the common stock to be sold to Lincoln Park. As consideration for entering into the March 2025 Purchase Agreement, we issued to Lincoln Park 1,123,023 shares of our common stock as initial commitment shares in a noncash transaction on March 13, 2025 and will issue up to 1,123,023 additional shares of our common stock as additional commitment shares on a pro rata basis in connection with any additional purchases. We will not receive any cash proceeds from the issuance of these additional commitment shares. ​ Pursuant to the March 2025 Purchase Agreement, on any business day and as often as every other business day over the 36-month term of the March 2025 Purchase Agreement, we have the right, from time to time, at its sole discretion and subject to certain conditions, to direct Lincoln Park to purchase up to 750,000 shares of our common stock, provided Lincoln Park’s obligation under any single such purchase will not exceed $3.0 million, unless we and Lincoln Park mutually agree to increase the maximum amount of such single regular purchase. If we direct Lincoln Park to purchase the maximum number of shares of common stock it then may sell in a regular purchase, then in addition to such regular purchase, and subject to certain conditions and limitations in the March 2025 Purchase Agreement, we may direct Lincoln Park to purchase an additional amount of common stock that may not exceed the lesser of (i) 300% of the number of shares purchased pursuant to the corresponding regular purchase or (ii) 30% of the total number of shares of our common stock traded during a specified period on the applicable purchase date as set forth in the March 2025 Purchase Agreement. Under certain circumstances and in accordance with the March 2025 Purchase Agreement, we may direct Lincoln Park to purchase shares in multiple accelerated purchases on the same trading day. ​ We control the timing and amount of any sales of our common stock to Lincoln Park. There is no upper limit on the price per share that Lincoln Park must pay for our common stock under the March 2025 Purchase Agreement, but in no event will shares be sold to Lincoln Park on a day the closing price is less than the floor price specified in the March 2025 Purchase Agreement. In all instances, we may not sell shares of our common stock to Lincoln Park under the March 2025 Purchase Agreement if that would result in Lincoln Park beneficially owning more than 9.99% of its common stock. ​ The March 2025 Purchase Agreement does not limit our ability to raise capital from other sources at our sole discretion, except that, subject to certain exceptions, we may not enter into any Variable Rate Transaction (as defined in the March 2025 Purchase Agreement, including the issuance of any floating conversion rate or variable priced equity-like securities) during the 36 months after the date of the March 2025 Purchase Agreement. We have the right to terminate the March 2025 Purchase Agreement at any time, at no cost to us. ​ During the three months ended March 29, 2025, Lincoln Park purchased an aggregate of 975,000 shares of our common stock for a net purchase price of $0.9 million under the March 2025 Purchase Agreement. In connection with the purchase, we issued to Lincoln Park an aggregate of 14,060 shares of our common stock as additional commitment shares in noncash transactions. Subsequently, from March 30, 2025 through May 9, 2025, Lincoln Park purchased an aggregate of 201,000 shares of our common stock for a net purchase price of $0.2 million under the March 2025 Purchase Agreement. In connection with the purchase, we issued to Lincoln Park an aggregate of 2,250 shares of our common stock as additional commitment shares in noncash transactions. ​ September 2021 Lincoln Park Purchase Agreement ​ On September 28, 2021, we entered into a purchase agreement (the “September 2021 Purchase Agreement”) with Lincoln Park, pursuant to which we had the right to sell to Lincoln Park up to an aggregate of $75 million in shares of our common stock subject to the conditions and limitations set forth in the September 2021 Purchase Agreement. As consideration for entering into the September 2021 Purchase Agreement, we previously issued to Lincoln Park 218,750 shares of our common stock as initial commitment shares in a noncash transaction on September 28, 2021 and would issue up to 143,750 additional shares of our common stock as additional commitment shares on a pro rata basis in connection with any additional purchases. We would not receive any cash proceeds from the issuance of these additional commitment shares. On October 1, 2024, the September 2021 Purchase Agreement terminated on its terms. ​ We controlled the timing and amount of any sales of our common stock to Lincoln Park over the 36-month term of the September 2021 Purchase Agreement. There was no upper limit on the price per share that Lincoln Park was required to pay for our common stock under the September 2021 Purchase Agreement, but in no event would shares be sold to Lincoln Park on a day the closing price was less than the floor price specified in the September 2021 Purchase Agreement. In all instances, we could not sell shares of our common stock to Lincoln Park under the September 2021 Purchase Agreement if that would result in Lincoln Park beneficially owning more than 9.99% of our common stock. ​ The September 2021 Purchase Agreement did not limit our ability to raise capital from other sources at our sole discretion, except that, subject to certain exceptions, we could not enter into any Variable Rate Transaction (as defined in the September 2021 Purchase Agreement, including the issuance of any floating conversion rate or variable priced equity-like securities) during the 36 months after the date of the September 2021 Purchase Agreement. We had the right to terminate the September 2021 Purchase Agreement at any time, at no cost to us. ​ During fiscal year 2024, Lincoln Park purchased an aggregate of 3,195,889 shares of our common stock for a net purchase price of $5.2 million under the September 2021 Purchase Agreement. In connection with the purchases, we issued to Lincoln Park an aggregate of 10,046 shares of our common stock as additional commitment shares in noncash transactions. The September 2021 Purchase Agreement terminated on its terms on October 1, 2024. ​ 2024 Offering ​ On October 11, 2024, we entered into the 2024 Purchase Agreement with certain investors, pursuant to which we agreed to issue and sell to the investors in the 2024 Offering an aggregate of (i) 13,636,364 shares of our common stock, (ii) Series A Warrants to purchase up to an aggregate of 13,636,364 shares of our common stock, and (iii) Series B Warrants to purchase up to 13,636,364 shares of our common stock, at a per share purchase price of $1.10 per share and accompanying warrants. The 2024 Offering closed on October 15, 2024. The net proceeds to us from the 2024 Offering were approximately $14.2 million, after deducting placement agent fees and offering costs paid by us. ​ The Warrants are exercisable at any time on or after the issuance date and contain provisions with the beneficial ownership limited to 4.99% of the number of shares of our common stock outstanding immediately after giving effect to the issuance of share of our common stock issuable upon the exercise of the Warrants, which percentage may be increased up to 9.99% upon the notice to us. The Series A Warrants have a term of five years from the issuance date and have an exercise price of $1.30 per share. The Series B Warrants had a term of 100 days and had an exercise price of $1.10 per share. None of the Series B Warrants were exercised prior to their expiration. ​ Pursuant to the 2024 Purchase Agreement, our director and executive officers entered into lock-up agreements with us, pursuant to which they agreed not to offer for sale, contract to sell, or sell any shares of our common stock or any securities convertible into, or exercisable or exchangeable for, shares of our common stock, for a period of 100 days from the closing of the 2024 Offering, subject to certain customary exceptions. ​ The 2024 Purchase Agreement also provides that we may not, subject to the exceptions described in the 2024 Purchase Agreement, effect or enter into any Variable Rate Transactions (as defined in the 2024 Purchase Agreement) until the one-year anniversary of the closing date of the 2024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Mar. 29, 2025</t>
        </is>
      </c>
    </row>
    <row r="3">
      <c r="A3" s="3" t="inlineStr">
        <is>
          <t>Stock-Based Awards</t>
        </is>
      </c>
      <c r="B3" s="4" t="inlineStr">
        <is>
          <t xml:space="preserve"> </t>
        </is>
      </c>
    </row>
    <row r="4">
      <c r="A4" s="4" t="inlineStr">
        <is>
          <t>Stock-Based Awards</t>
        </is>
      </c>
      <c r="B4" s="4" t="inlineStr">
        <is>
          <t>Note 8—Stock-Based Awards ​ As of March 29, 2025, we had 2,449,622 shares of our common stock reserved for future issuance under our Amended and Restated 2006 Incentive Plan (“Amended 2006 Plan”). Stock options granted under the Amended 2006 Plan generally vest at a rate of at least 25% per year over four years and expire 10 years from the grant date. RSUs granted for our employees and consultants generally vest in equal installments annually and fully vest over a four-year term from the grant date. ​ Stock Options ​ The following table summarizes the activity related to stock options during the three months ended March 29, 2025: ​ ​ ​ ​ ​ ​ ​ ​ ​ ​ ​ ​ ​ Weighted- ​ ​ Number of ​ Average ​ ​ Shares ​ Exercise ​ ​ (in thousands) Price Outstanding as of December 28, 2024 ​ ​ 3,257 ​ $ 0.78 Granted ​ ​ — ​ ​ — Exercised ​ ​ (23) ​ ​ 0.51 Expired or forfeited ​ ​ (392) ​ ​ 1.08 Outstanding as of March 29, 2025 ​ ​ 2,842 ​ $ 0.74 ​ Restricted Stock Units ​ The following table summarizes the activity related to RSUs during the three months ended March 29, 2025: ​ ​ ​ ​ ​ ​ ​ ​ ​ ​ ​ ​ ​ Weighted- ​ ​ ​ ​ ​ Average ​ ​ Number of ​ Grant-Date ​ ​ Shares ​ Fair Value ​ ​ (in thousands) ​ per Share Balance nonvested as of December 28, 2024 ​ ​ 3,682 ​ $ 2.49 Granted ​ ​ 441 ​ ​ 0.65 Vested ​ ​ (506) ​ ​ 3.49 Forfeited ​ ​ (221) ​ ​ 2.64 Balance nonvested as of March 29, 2025 ​ ​ 3,396 ​ $ 2.09 ​ Stock-Based Compensation ​ The following table summarizes the stock-based compensation expense by line item in the condensed consolidated statements of operations (in thousands): ​ ​ ​ ​ ​ ​ ​ ​ ​ ​ Three Months Ended ​ ​ March 29, ​ March 30, ​ ​ 2025 ​ 2024 Cost of sales ​ $ 8 ​ $ 21 Research and development ​ ​ 208 ​ ​ 362 Selling, general and administrative ​ ​ 755 ​ ​ 991 Total ​ $ 971 ​ $ 1,374 ​ As of March 29, 2025, we had approximately $5.6 million, net of estimated forfeitures, of unearned stock-based compensation, which we expect to recognize over a weighted-average period of approximately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29, 2025</t>
        </is>
      </c>
    </row>
    <row r="3">
      <c r="A3" s="3" t="inlineStr">
        <is>
          <t>Warrants</t>
        </is>
      </c>
      <c r="B3" s="4" t="inlineStr">
        <is>
          <t xml:space="preserve"> </t>
        </is>
      </c>
    </row>
    <row r="4">
      <c r="A4" s="4" t="inlineStr">
        <is>
          <t>Warrants</t>
        </is>
      </c>
      <c r="B4" s="4" t="inlineStr">
        <is>
          <t>Note 9—Warrants ​ Warrant activity for the three months ended March 29, 2025 is as follows: ​ ​ ​ ​ ​ ​ ​ ​ ​ ​ ​ ​ ​ Weighted ​ ​ Number of ​ Average ​ ​ Shares ​ Exercise ​ (in thousands) Price Outstanding as of December 28, 2024 ​ ​ 38,384 ​ $ 1.78 Granted ​ ​ — ​ ​ — Exercised ​ ​ — ​ ​ — Expired ​ ​ (13,636) ​ ​ 1.10 Outstanding as of March 29, 2025 ​ ​ 24,748 ​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9487</v>
      </c>
      <c r="C4" s="6" t="n">
        <v>-1696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Modified</t>
        </is>
      </c>
      <c r="B6" s="4" t="inlineStr">
        <is>
          <t>false</t>
        </is>
      </c>
    </row>
    <row r="7">
      <c r="A7" s="4" t="inlineStr">
        <is>
          <t>Non Rule 10b5-1 Arrangement Modifi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Summary of Significant Accounting Policies</t>
        </is>
      </c>
      <c r="B3" s="4" t="inlineStr">
        <is>
          <t xml:space="preserve"> </t>
        </is>
      </c>
    </row>
    <row r="4">
      <c r="A4" s="4" t="inlineStr">
        <is>
          <t>Liquidity</t>
        </is>
      </c>
      <c r="B4" s="4" t="inlineStr">
        <is>
          <t>Liquidity ​ We incurred net loss of $9.5 million for the three months ended March 29, 2025 and $17.0 million for the three months ended March 30, 2024. We have historically financed our operations primarily with proceeds from issuances of equity and receipts from revenues. In addition, we have received proceeds from our entry into a Strategic Product Supply and License Agreement with SK hynix, Inc., a South Korean memory semiconductor supplier (“SK hynix”), on April 5, 2021 (the “Strategic Agreement”), which we used to support our operations. We have also funded our operations with a revolving line of credit under a bank credit facility with Silicon Valley Bank, a division of First-Citizens Bank &amp; Trust Company (“SVB”), proceeds raised from the 2024 Offering (as defined below) and funds raised through the March 2025 Purchase Agreement (as defined below) (see Notes 3 and 7). ​ March 2025 Lincoln Park Purchase Agreement ​ On March 13, 2025, we entered into the March 2025 Purchase Agreement with Lincoln Park Capital Fund, LLC (“Lincoln Park”) , pursuant to which we have the right to sell to Lincoln Park up to an aggregate of $75 million in shares of our common stock over the 36-month term of the March 2025 Purchase Agreement subject to the conditions and limitations set forth in the March 2025 Purchase Agreement. As of March 29, 2025, $74.1 million remains available under the March 2025 Purchase Agreement with Lincoln Park (see Note 7). ​ 2024 Offering ​ On October 11, 2024, we entered into a Securities Purchase Agreement (the “2024 Purchase Agreement”) with certain investors, pursuant to which we issued and sold to the investors in a registered offering (the “2024 Offering”) an aggregate of (i) 13,636,364 shares of our common stock, (ii) Series A Common Stock Purchase Warrants (the “Series A Warrants”) to purchase up to an aggregate of 13,636,364 shares of our common stock, at a purchase price of $1.30 per share, and (iii) Series B Common Stock Purchase Warrants (the “Series B Warrants,” and together with the Series A Warrants, the “Warrants”) to purchase up to 13,636,364 shares of our common stock, at a per share purchase price of $1.10 per share and accompanying warrants. The 2024 Offering closed on October 15, 2024. The net proceeds to us from the 2024 Offering were approximately $14.2 million, after deducting placement agent fees and offering costs paid by us (see Note 7). ​ Inadequate working capital would have a material adverse effect on our business and operations and could cause us to fail to execute our business plan, fail to take advantage of future opportunities or fail to respond to competitive pressures or customer requirements. A lack of sufficient funding may also require us to significantly modify our business model and/or reduce or cease our operations, which could include implementing cost-cutting measures or delaying, scaling back or eliminating some or all of our ongoing and planned investments in corporate infrastructure, research and development projects, business development initiatives and sales and marketing activities, among other activities. While our estimates of our operating revenues and expenses and working capital requirements could be incorrect and we may use our cash resources faster than we anticipate, management believes our existing balance of cash and cash equivalents together with the Strategic Agreement with SK hynix, proceeds from issuances of debt and equity securities, including our equity line with Lincoln Park (see Note 7), cash receipts from revenues, borrowing availability under the 2023 SVB Credit Agreement (see Note 3), and funds raised through future equity offerings, will be sufficient to meet our anticipated cash needs for at least the next 12 months.</t>
        </is>
      </c>
    </row>
    <row r="5">
      <c r="A5" s="4" t="inlineStr">
        <is>
          <t>Basis of Presentation</t>
        </is>
      </c>
      <c r="B5" s="4" t="inlineStr">
        <is>
          <t>Basis of Presentation ​ Our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28, 2024, included in our Annual Report on Form 10-K filed with the SEC on March 28, 2025. ​ In the opinion of management, all adjustments for the fair presentation of our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We have evaluated events occurring subsequent to March 29, 2025 through the filing date of this Quarterly Report on Form 10-Q and concluded that there were no events that required recognition and disclosures other than those discussed elsewhere in the notes hereto.</t>
        </is>
      </c>
    </row>
    <row r="6">
      <c r="A6" s="4" t="inlineStr">
        <is>
          <t>Principles of Consolidation</t>
        </is>
      </c>
      <c r="B6" s="4" t="inlineStr">
        <is>
          <t>​ Principles of Consolidation ​ The condensed consolidated financial statements include the accounts of Netlist, Inc. and its wholly owned subsidiaries. All intercompany balances and transactions have been eliminated in consolidation. ​</t>
        </is>
      </c>
    </row>
    <row r="7">
      <c r="A7" s="4" t="inlineStr">
        <is>
          <t>Fiscal Year</t>
        </is>
      </c>
      <c r="B7" s="4" t="inlineStr">
        <is>
          <t>Fiscal Year ​ Our fiscal year is the 52 - or 53 -week period that ends on the Saturday nearest to December 31. Our fiscal year 2025 will include 52 weeks and ends on December 27, 2025. Each quarter of fiscal year 2025 will be comprised of 13 weeks. Unless otherwise stated, references to particular years, quarters, months and periods refer to our fiscal years ended in December and the associated quarters, months and periods of those fiscal years.</t>
        </is>
      </c>
    </row>
    <row r="8">
      <c r="A8" s="4" t="inlineStr">
        <is>
          <t>Use of Estimates</t>
        </is>
      </c>
      <c r="B8" s="4" t="inlineStr">
        <is>
          <t>Use of Estimates ​ The preparation of the accompanying condensed consolidated financial statements in conformity with U.S. GAAP requires management to make estimates and assumptions that affect the amounts reported. Significant items subject to such estimates and assumptions made by management include, but not limited to, the determination of inventory reserves, allowance for doubtful accounts, and the discount rate used for lease obligation. Actual results may differ materially from those estimates.</t>
        </is>
      </c>
    </row>
    <row r="9">
      <c r="A9" s="4" t="inlineStr">
        <is>
          <t>Recently Issued Accounting Standards</t>
        </is>
      </c>
      <c r="B9" s="4" t="inlineStr">
        <is>
          <t>Recently Issued Accounting Standards ​ In November 2023, the Financial Accounting Standards Board (“FASB”) issued Accounting Standards Update (“ASU”) No. 2023-07, Segment Reporting (Topic 280): Improvements to Reportable Segment Disclosure, which improves reportable segment disclosure requirements, primarily through enhanced disclosures about significant segment expenses. This ASU is effective for the annual periods beginning January 1, 2024, and becomes effective for interim periods within fiscal years beginning January 1, 2025. We adopted this guidance on December 28, 2024. The adoption only impacted our disclosure and has no material impact on the Company’s condensed consolidated financial statements as of and for the quarter ended March 29, 2025. ​ In November 2024, the FASB issued ASU 2024-03, Income Statement – Reporting Comprehensive Income – Expense Disaggregation Disclosures (Subtopic 220-40): Disaggregation of Income Statement Expenses, which updates expense disclosure requirements on an annual and interim basis. This ASU is effective for the annual periods beginning after December 15, 2026, and the interim reporting periods beginning after December 15, 2027. Early adoption is permitted. We are currently evaluating the impact of adopting this ASU. ​ In December 2023, the FASB issued ASU 2023-09, Income Taxes (Topic 740): Improvements to Income Tax Disclosures, which will require us to disclose specified additional information in its income tax rate reconciliation and provide additional information for reconciling items that meet a quantitative threshold. This ASU is effective for annual periods beginning after December 15, 2024. Early adoption is permitted. We will adopt this ASU using either a prospective or retrospective transition method. We are currently evaluating the impact of adopting this ASU.</t>
        </is>
      </c>
    </row>
    <row r="10">
      <c r="A10" s="4" t="inlineStr">
        <is>
          <t>Segment Information</t>
        </is>
      </c>
      <c r="B10"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resales of third-party products and sale of our modular memory subsystems. Significant expenses were as follows (in thousands): ​ ​ ​ ​ ​ ​ ​ ​ ​ Three Months Ended ​ ​ March 29, ​ March 30, ​ ​ 2025 ​ 2024 Expense: ​ ​ ​ ​ ​ ​ Employee Compensation (1) ​ $ 2,160 ​ $ 2,547 Stock Based Compensation ​ ​ 971 ​ ​ 1,374 Program Expenses (2) ​ ​ 581 ​ ​ 948 Professional Fees (3) ​ ​ 6,613 ​ ​ 12,389 ​ (1) The amounts consisted of employee compensation related to both COGS and operating expenses. The amounts do not include stock-based compensation. The amounts do not include professional fees. (2) The amounts consisted of costs, such as outside services, depreciation, and dues and subscriptions, related to both COGS and operating expenses. The amounts do not include professional fees. (3) The amounts consisted of legal fees, tax and audit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4430</v>
      </c>
      <c r="C3" s="6" t="n">
        <v>22507</v>
      </c>
    </row>
    <row r="4">
      <c r="A4" s="4" t="inlineStr">
        <is>
          <t>Restricted cash</t>
        </is>
      </c>
      <c r="B4" s="5" t="n">
        <v>11150</v>
      </c>
      <c r="C4" s="5" t="n">
        <v>12100</v>
      </c>
    </row>
    <row r="5">
      <c r="A5" s="4" t="inlineStr">
        <is>
          <t>Accounts receivable, net of allowances of $14 (2025) and $41 (2024)</t>
        </is>
      </c>
      <c r="B5" s="5" t="n">
        <v>1920</v>
      </c>
      <c r="C5" s="5" t="n">
        <v>1671</v>
      </c>
    </row>
    <row r="6">
      <c r="A6" s="4" t="inlineStr">
        <is>
          <t>Inventories</t>
        </is>
      </c>
      <c r="B6" s="5" t="n">
        <v>2253</v>
      </c>
      <c r="C6" s="5" t="n">
        <v>2744</v>
      </c>
    </row>
    <row r="7">
      <c r="A7" s="4" t="inlineStr">
        <is>
          <t>Prepaid expenses and other current assets</t>
        </is>
      </c>
      <c r="B7" s="5" t="n">
        <v>789</v>
      </c>
      <c r="C7" s="5" t="n">
        <v>733</v>
      </c>
    </row>
    <row r="8">
      <c r="A8" s="4" t="inlineStr">
        <is>
          <t>Total current assets</t>
        </is>
      </c>
      <c r="B8" s="5" t="n">
        <v>30542</v>
      </c>
      <c r="C8" s="5" t="n">
        <v>39755</v>
      </c>
    </row>
    <row r="9">
      <c r="A9" s="4" t="inlineStr">
        <is>
          <t>Property and equipment, net</t>
        </is>
      </c>
      <c r="B9" s="5" t="n">
        <v>464</v>
      </c>
      <c r="C9" s="5" t="n">
        <v>517</v>
      </c>
    </row>
    <row r="10">
      <c r="A10" s="4" t="inlineStr">
        <is>
          <t>Operating lease right-of-use assets</t>
        </is>
      </c>
      <c r="B10" s="5" t="n">
        <v>962</v>
      </c>
      <c r="C10" s="5" t="n">
        <v>1101</v>
      </c>
    </row>
    <row r="11">
      <c r="A11" s="4" t="inlineStr">
        <is>
          <t>Other assets</t>
        </is>
      </c>
      <c r="B11" s="5" t="n">
        <v>456</v>
      </c>
      <c r="C11" s="5" t="n">
        <v>466</v>
      </c>
    </row>
    <row r="12">
      <c r="A12" s="4" t="inlineStr">
        <is>
          <t>Total assets</t>
        </is>
      </c>
      <c r="B12" s="5" t="n">
        <v>32424</v>
      </c>
      <c r="C12" s="5" t="n">
        <v>41839</v>
      </c>
    </row>
    <row r="13">
      <c r="A13" s="3" t="inlineStr">
        <is>
          <t>Current liabilities:</t>
        </is>
      </c>
      <c r="B13" s="4" t="inlineStr">
        <is>
          <t xml:space="preserve"> </t>
        </is>
      </c>
      <c r="C13" s="4" t="inlineStr">
        <is>
          <t xml:space="preserve"> </t>
        </is>
      </c>
    </row>
    <row r="14">
      <c r="A14" s="4" t="inlineStr">
        <is>
          <t>Accounts payable</t>
        </is>
      </c>
      <c r="B14" s="5" t="n">
        <v>38651</v>
      </c>
      <c r="C14" s="5" t="n">
        <v>42307</v>
      </c>
    </row>
    <row r="15">
      <c r="A15" s="4" t="inlineStr">
        <is>
          <t>Revolving line of credit</t>
        </is>
      </c>
      <c r="B15" s="5" t="n">
        <v>1573</v>
      </c>
      <c r="C15" s="5" t="n">
        <v>1230</v>
      </c>
    </row>
    <row r="16">
      <c r="A16" s="4" t="inlineStr">
        <is>
          <t>Accrued payroll and related liabilities</t>
        </is>
      </c>
      <c r="B16" s="5" t="n">
        <v>935</v>
      </c>
      <c r="C16" s="5" t="n">
        <v>808</v>
      </c>
    </row>
    <row r="17">
      <c r="A17" s="4" t="inlineStr">
        <is>
          <t>Deferred revenue</t>
        </is>
      </c>
      <c r="B17" s="5" t="n">
        <v>1594</v>
      </c>
      <c r="C17" s="5" t="n">
        <v>40</v>
      </c>
    </row>
    <row r="18">
      <c r="A18" s="4" t="inlineStr">
        <is>
          <t>Other current liabilities</t>
        </is>
      </c>
      <c r="B18" s="5" t="n">
        <v>2421</v>
      </c>
      <c r="C18" s="5" t="n">
        <v>2675</v>
      </c>
    </row>
    <row r="19">
      <c r="A19" s="4" t="inlineStr">
        <is>
          <t>Long-term debt due within one year</t>
        </is>
      </c>
      <c r="B19" s="5" t="n">
        <v>358</v>
      </c>
      <c r="C19" s="4" t="inlineStr">
        <is>
          <t xml:space="preserve"> </t>
        </is>
      </c>
    </row>
    <row r="20">
      <c r="A20" s="4" t="inlineStr">
        <is>
          <t>Total current liabilities</t>
        </is>
      </c>
      <c r="B20" s="5" t="n">
        <v>45532</v>
      </c>
      <c r="C20" s="5" t="n">
        <v>47060</v>
      </c>
    </row>
    <row r="21">
      <c r="A21" s="4" t="inlineStr">
        <is>
          <t>Operating lease liabilities</t>
        </is>
      </c>
      <c r="B21" s="5" t="n">
        <v>491</v>
      </c>
      <c r="C21" s="5" t="n">
        <v>641</v>
      </c>
    </row>
    <row r="22">
      <c r="A22" s="4" t="inlineStr">
        <is>
          <t>Other liabilities</t>
        </is>
      </c>
      <c r="B22" s="5" t="n">
        <v>73</v>
      </c>
      <c r="C22" s="5" t="n">
        <v>186</v>
      </c>
    </row>
    <row r="23">
      <c r="A23" s="4" t="inlineStr">
        <is>
          <t>Total liabilities</t>
        </is>
      </c>
      <c r="B23" s="5" t="n">
        <v>46096</v>
      </c>
      <c r="C23" s="5" t="n">
        <v>47887</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1 par value-10,000 shares authorized: Series A preferred stock, $0.001 par value; 1,000 shares authorized; none issued and outstanding</t>
        </is>
      </c>
      <c r="B26" s="4" t="inlineStr">
        <is>
          <t xml:space="preserve"> </t>
        </is>
      </c>
      <c r="C26" s="4" t="inlineStr">
        <is>
          <t xml:space="preserve"> </t>
        </is>
      </c>
    </row>
    <row r="27">
      <c r="A27" s="4" t="inlineStr">
        <is>
          <t>Common stock, $0.001 par value-450,000 shares authorized; 274,573 (2025) and 271,986 (2024) shares issued and outstanding</t>
        </is>
      </c>
      <c r="B27" s="5" t="n">
        <v>275</v>
      </c>
      <c r="C27" s="5" t="n">
        <v>273</v>
      </c>
    </row>
    <row r="28">
      <c r="A28" s="4" t="inlineStr">
        <is>
          <t>Additional paid-in capital</t>
        </is>
      </c>
      <c r="B28" s="5" t="n">
        <v>333228</v>
      </c>
      <c r="C28" s="5" t="n">
        <v>331367</v>
      </c>
    </row>
    <row r="29">
      <c r="A29" s="4" t="inlineStr">
        <is>
          <t>Accumulated deficit</t>
        </is>
      </c>
      <c r="B29" s="5" t="n">
        <v>-347175</v>
      </c>
      <c r="C29" s="5" t="n">
        <v>-337688</v>
      </c>
    </row>
    <row r="30">
      <c r="A30" s="4" t="inlineStr">
        <is>
          <t>Total stockholders' equity (deficit)</t>
        </is>
      </c>
      <c r="B30" s="5" t="n">
        <v>-13672</v>
      </c>
      <c r="C30" s="5" t="n">
        <v>-6048</v>
      </c>
    </row>
    <row r="31">
      <c r="A31" s="4" t="inlineStr">
        <is>
          <t>Total liabilities and stockholders' equity (deficit)</t>
        </is>
      </c>
      <c r="B31" s="6" t="n">
        <v>32424</v>
      </c>
      <c r="C31" s="6" t="n">
        <v>41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Summary of Significant Accounting Policies</t>
        </is>
      </c>
      <c r="B3" s="4" t="inlineStr">
        <is>
          <t xml:space="preserve"> </t>
        </is>
      </c>
    </row>
    <row r="4">
      <c r="A4" s="4" t="inlineStr">
        <is>
          <t>Schedule of Segment Reporting Information, by Segment</t>
        </is>
      </c>
      <c r="B4" s="4" t="inlineStr">
        <is>
          <t>Significant expenses were as follows (in thousands): ​ ​ ​ ​ ​ ​ ​ ​ ​ Three Months Ended ​ ​ March 29, ​ March 30, ​ ​ 2025 ​ 2024 Expense: ​ ​ ​ ​ ​ ​ Employee Compensation (1) ​ $ 2,160 ​ $ 2,547 Stock Based Compensation ​ ​ 971 ​ ​ 1,374 Program Expenses (2) ​ ​ 581 ​ ​ 948 Professional Fees (3) ​ ​ 6,613 ​ ​ 12,389 ​ (1) The amounts consisted of employee compensation related to both COGS and operating expenses. The amounts do not include stock-based compensation. The amounts do not include professional fees. (2) The amounts consisted of costs, such as outside services, depreciation, and dues and subscriptions, related to both COGS and operating expenses. The amounts do not include professional fees. (3) The amounts consisted of legal fees, tax and audit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29, 2025</t>
        </is>
      </c>
    </row>
    <row r="3">
      <c r="A3" s="3" t="inlineStr">
        <is>
          <t>Supplemental Financial Information</t>
        </is>
      </c>
      <c r="B3" s="4" t="inlineStr">
        <is>
          <t xml:space="preserve"> </t>
        </is>
      </c>
    </row>
    <row r="4">
      <c r="A4" s="4" t="inlineStr">
        <is>
          <t>Schedule Of Inventories</t>
        </is>
      </c>
      <c r="B4" s="4" t="inlineStr">
        <is>
          <t>Inventories consisted of the following (in thousands): ​ ​ ​ ​ ​ ​ ​ ​ ​ ​ March 29, ​ December 28, ​ 2025 2024 Raw materials ​ $ 276 ​ $ 379 Work in process ​ ​ 150 ​ ​ 54 Finished goods ​ ​ 1,827 ​ ​ 2,311 ​ ​ $ 2,253 ​ $ 2,744</t>
        </is>
      </c>
    </row>
    <row r="5">
      <c r="A5" s="4" t="inlineStr">
        <is>
          <t>Schedule of computation of basic and diluted earnings (loss) per share</t>
        </is>
      </c>
      <c r="B5" s="4" t="inlineStr">
        <is>
          <t>The following table shows the computation of basic and diluted loss per share of common stock (in thousands, except per share data): ​ ​ ​ ​ ​ ​ ​ ​ ​ ​ Three Months Ended ​ ​ March 29, ​ March 30, ​ ​ 2025 2024 Numerator: Net loss ​ $ (9,487) ​ $ (16,968) Denominator: Weighted-average basic shares outstanding - basic and diluted ​ ​ 272,379 ​ ​ 254,931 Net loss per share - basic and diluted ​ $ (0.03) ​ $ (0.07)</t>
        </is>
      </c>
    </row>
    <row r="6">
      <c r="A6" s="4" t="inlineStr">
        <is>
          <t>Schedule of potential common shares excluded from diluted net loss per share calculations</t>
        </is>
      </c>
      <c r="B6" s="4" t="inlineStr">
        <is>
          <t>​ ​ ​ ​ ​ ​ ​ ​ ​ ​ Three Months Ended ​ ​ March 29, ​ March 30, ​ ​ 2025 2024 Weighted average common share equivalents ​ ​ 572 ​ ​ 2,035</t>
        </is>
      </c>
    </row>
    <row r="7">
      <c r="A7" s="4" t="inlineStr">
        <is>
          <t>Schedule of disaggregation of sales by major source</t>
        </is>
      </c>
      <c r="B7" s="4" t="inlineStr">
        <is>
          <t>The following table shows disaggregated net sales by major source (in thousands): ​ ​ ​ ​ ​ ​ ​ ​ ​ ​ Three Months Ended ​ ​ March 29, ​ March 30, ​ 2025 ​ 2024 Resales of third-party products ​ $ 27,648 ​ $ 31,274 Sale of our modular memory subsystems ​ ​ 1,327 ​ ​ 4,533 Total net sales ​ $ 28,975 ​ $ 35,807</t>
        </is>
      </c>
    </row>
    <row r="8">
      <c r="A8" s="4" t="inlineStr">
        <is>
          <t>Schedule of sales from external customers by geographic area</t>
        </is>
      </c>
      <c r="B8" s="4" t="inlineStr">
        <is>
          <t>​ ​ ​ ​ ​ ​ ​ ​ ​ ​ Three Months Ended ​ ​ March 29, ​ March 30, ​ 2025 2024 United States ​ $ 1,940 ​ $ 8,883 People's Republic of China (1) ​ ​ 26,169 ​ ​ 26,254 Other countries ​ ​ 866 ​ ​ 670 Total net sales ​ $ 28,975 ​ $ 35,807</t>
        </is>
      </c>
    </row>
    <row r="9">
      <c r="A9" s="4" t="inlineStr">
        <is>
          <t>Schedule of supplemental disclosure of non-cash financing activities</t>
        </is>
      </c>
      <c r="B9" s="4" t="inlineStr">
        <is>
          <t>The following table shows supplemental disclosures of cash flow information and non-cash financing activities (in thousands): ​ ​ ​ ​ ​ ​ ​ ​ ​ ​ Three Months Ended ​ ​ March 29, ​ March 30, ​ ​ 2025 2024 Supplemental disclosure of cash flow information: ​ ​ ​ ​ ​ ​ Cash paid during the year for: ​ ​ ​ ​ ​ ​ Interest ​ $ 8 ​ $ 28 Income taxes ​ $ — ​ $ 1 Supplemental disclosure of non-cash investing and financing activities: ​ ​ ​ ​ ​ ​ Debt financing of insurance ​ $ 500 ​ $ 500</t>
        </is>
      </c>
    </row>
    <row r="10">
      <c r="A10" s="4" t="inlineStr">
        <is>
          <t>Schedule Of Customer Concentration of Risk</t>
        </is>
      </c>
      <c r="B10" s="4" t="inlineStr">
        <is>
          <t>​ ​ ​ ​ ​ ​ ​ ​ Three Months Ended ​ ​ March 29, ​ March 30, ​ ​ 2025 ​ 2024 Customer A ​ 15% ​ 27% Customer B ​ * ​ 10% Customer C ​ * ​ 12% Customer D ​ 21% ​ *</t>
        </is>
      </c>
    </row>
    <row r="11">
      <c r="A11" s="4" t="inlineStr">
        <is>
          <t>Schedule Of Supplier Concentration of Risk</t>
        </is>
      </c>
      <c r="B11" s="4" t="inlineStr">
        <is>
          <t>​ ​ ​ ​ ​ ​ ​ ​ Three Months Ended ​ ​ March 29, ​ March 30, ​ 2025 ​ 2024 Supplier A ​ 90% ​ 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t>
        </is>
      </c>
      <c r="B3" s="4" t="inlineStr">
        <is>
          <t xml:space="preserve"> </t>
        </is>
      </c>
    </row>
    <row r="4">
      <c r="A4" s="4" t="inlineStr">
        <is>
          <t>Schedule of long-term debt</t>
        </is>
      </c>
      <c r="B4" s="4" t="inlineStr">
        <is>
          <t>Our debt consisted of the following (in thousands): ​ ​ ​ ​ ​ ​ ​ ​ ​ ​ March 29, ​ December 28, ​ 2025 2024 Notes payable ​ $ 358 ​ $ — Less: amounts due within one year ​ ​ (358) ​ ​ — Long-term debt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9, 2025</t>
        </is>
      </c>
    </row>
    <row r="3">
      <c r="A3" s="3" t="inlineStr">
        <is>
          <t>Leases</t>
        </is>
      </c>
      <c r="B3" s="4" t="inlineStr">
        <is>
          <t xml:space="preserve"> </t>
        </is>
      </c>
    </row>
    <row r="4">
      <c r="A4" s="4" t="inlineStr">
        <is>
          <t>Schedule of lease cost and supplemental condensed consolidated cash flow information relating to operating leases</t>
        </is>
      </c>
      <c r="B4" s="4" t="inlineStr">
        <is>
          <t>Lease cost and supplemental condensed consolidated cash flow information related to operating and finance leases were as follows (in thousands): ​ ​ ​ ​ ​ ​ ​ ​ ​ ​ Three Months Ended ​ ​ March 29, ​ March 30, ​ 2025 2024 Lease cost: ​ ​ ​ ​ ​ ​ Operating lease cost ​ $ 156 ​ $ 191 Cash paid for amounts included in the measurement of lease liabilities: ​ ​ ​ ​ ​ ​ Operating cash flows from operating leases ​ $ 175 ​ $ 206</t>
        </is>
      </c>
    </row>
    <row r="5">
      <c r="A5" s="4" t="inlineStr">
        <is>
          <t>Schedule of supplemental condensed consolidated balance sheet information</t>
        </is>
      </c>
      <c r="B5" s="4" t="inlineStr">
        <is>
          <t>​ Supplemental condensed consolidated balance sheet information related to leases was as follows (in thousands): ​ ​ ​ ​ ​ ​ ​ ​ ​ ​ March 29, ​ December 28, ​ ​ 2025 ​ 2024 Operating Leases ​ ​ ​ ​ ​ ​ Operating lease right-of-use assets ​ $ 962 ​ $ 1,101 Other current liabilities ​ $ 633 ​ $ 640 Operating lease liabilities ​ ​ 491 ​ ​ 641 Total operating lease liabilities ​ $ 1,124 ​ $ 1,281 ​ ​ ​ ​ ​ ​ ​ Finance Leases ​ ​ ​ ​ ​ ​ Property and equipment, at cost ​ $ 488 ​ $ 488 Accumulated depreciation ​ ​ (322) ​ ​ (302) Property and equipment, net ​ $ 166 ​ $ 186 Other current liabilities ​ $ 4 ​ $ 4 Other liabilities ​ ​ 2 ​ ​ 3 Total finance lease liabilities ​ $ 6 ​ $ 7 ​ The following table includes supplemental information: ​ ​ ​ ​ ​ ​ ​ ​ ​ ​ March 29, ​ December 28, ​ ​ 2025 ​ 2024 Weighted Average Remaining Lease Term (in years) ​ ​ ​ ​ ​ ​ Operating leases ​ ​ 2.0 ​ ​ 2.0 Finance leases ​ ​ 1.3 ​ ​ 1.6 ​ ​ ​ ​ ​ ​ ​ Weighted Average Discount Rate ​ ​ ​ ​ ​ ​ Operating leases ​ ​ 5.6% ​ ​ 5.7% Finance leases ​ ​ 5.5% ​ ​ 5.5%</t>
        </is>
      </c>
    </row>
    <row r="6">
      <c r="A6" s="4" t="inlineStr">
        <is>
          <t>Schedule of maturities of operating lease liabilities</t>
        </is>
      </c>
      <c r="B6" s="4" t="inlineStr">
        <is>
          <t>Maturities of lease liabilities as of March 29, 2025, were as follows (in thousands): ​ ​ ​ ​ ​ ​ ​ ​ ​ ​ Operating ​ Finance Fiscal Year ​ Leases ​ Leases 2025 ​ $ 520 ​ $ 3 2026 ​ ​ 639 ​ ​ 3 2027 ​ ​ 23 ​ ​ — Total lease payments ​ ​ 1,182 ​ ​ 6 Less: imputed interest ​ ​ (58) ​ ​ — Total ​ $ 1,124 ​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29, 2025</t>
        </is>
      </c>
    </row>
    <row r="3">
      <c r="A3" s="3" t="inlineStr">
        <is>
          <t>Stockholders' Equity</t>
        </is>
      </c>
      <c r="B3" s="4" t="inlineStr">
        <is>
          <t xml:space="preserve"> </t>
        </is>
      </c>
    </row>
    <row r="4">
      <c r="A4" s="4" t="inlineStr">
        <is>
          <t>Schedule of warrant activity</t>
        </is>
      </c>
      <c r="B4" s="4" t="inlineStr">
        <is>
          <t>​ ​ ​ ​ ​ ​ ​ ​ ​ ​ ​ ​ ​ Weighted ​ ​ Number of ​ Average ​ ​ Shares ​ Exercise ​ (in thousands) Price Outstanding as of December 28, 2024 ​ ​ 38,384 ​ $ 1.78 Granted ​ ​ — ​ ​ — Exercised ​ ​ — ​ ​ — Expired ​ ​ (13,636) ​ ​ 1.10 Outstanding as of March 29, 2025 ​ ​ 24,748 ​ $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Mar. 29, 2025</t>
        </is>
      </c>
    </row>
    <row r="3">
      <c r="A3" s="3" t="inlineStr">
        <is>
          <t>Stock-Based Awards</t>
        </is>
      </c>
      <c r="B3" s="4" t="inlineStr">
        <is>
          <t xml:space="preserve"> </t>
        </is>
      </c>
    </row>
    <row r="4">
      <c r="A4" s="4" t="inlineStr">
        <is>
          <t>Schedule of common stock options activity</t>
        </is>
      </c>
      <c r="B4" s="4" t="inlineStr">
        <is>
          <t>​ ​ ​ ​ ​ ​ ​ ​ ​ ​ ​ ​ ​ Weighted- ​ ​ Number of ​ Average ​ ​ Shares ​ Exercise ​ ​ (in thousands) Price Outstanding as of December 28, 2024 ​ ​ 3,257 ​ $ 0.78 Granted ​ ​ — ​ ​ — Exercised ​ ​ (23) ​ ​ 0.51 Expired or forfeited ​ ​ (392) ​ ​ 1.08 Outstanding as of March 29, 2025 ​ ​ 2,842 ​ $ 0.74</t>
        </is>
      </c>
    </row>
    <row r="5">
      <c r="A5" s="4" t="inlineStr">
        <is>
          <t>Schedule of restricted stock Awards</t>
        </is>
      </c>
      <c r="B5" s="4" t="inlineStr">
        <is>
          <t>​ ​ ​ ​ ​ ​ ​ ​ ​ ​ ​ ​ ​ Weighted- ​ ​ ​ ​ ​ Average ​ ​ Number of ​ Grant-Date ​ ​ Shares ​ Fair Value ​ ​ (in thousands) ​ per Share Balance nonvested as of December 28, 2024 ​ ​ 3,682 ​ $ 2.49 Granted ​ ​ 441 ​ ​ 0.65 Vested ​ ​ (506) ​ ​ 3.49 Forfeited ​ ​ (221) ​ ​ 2.64 Balance nonvested as of March 29, 2025 ​ ​ 3,396 ​ $ 2.09</t>
        </is>
      </c>
    </row>
    <row r="6">
      <c r="A6" s="4" t="inlineStr">
        <is>
          <t>Schedule of stock-based compensation Expense</t>
        </is>
      </c>
      <c r="B6" s="4" t="inlineStr">
        <is>
          <t>​ The following table summarizes the stock-based compensation expense by line item in the condensed consolidated statements of operations (in thousands): ​ ​ ​ ​ ​ ​ ​ ​ ​ ​ Three Months Ended ​ ​ March 29, ​ March 30, ​ ​ 2025 ​ 2024 Cost of sales ​ $ 8 ​ $ 21 Research and development ​ ​ 208 ​ ​ 362 Selling, general and administrative ​ ​ 755 ​ ​ 991 Total ​ $ 971 ​ $ 1,3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29, 2025</t>
        </is>
      </c>
    </row>
    <row r="3">
      <c r="A3" s="3" t="inlineStr">
        <is>
          <t>Warrants</t>
        </is>
      </c>
      <c r="B3" s="4" t="inlineStr">
        <is>
          <t xml:space="preserve"> </t>
        </is>
      </c>
    </row>
    <row r="4">
      <c r="A4" s="4" t="inlineStr">
        <is>
          <t>Schedule of warrant activity</t>
        </is>
      </c>
      <c r="B4" s="4" t="inlineStr">
        <is>
          <t>​ ​ ​ ​ ​ ​ ​ ​ ​ ​ ​ ​ ​ Weighted ​ ​ Number of ​ Average ​ ​ Shares ​ Exercise ​ (in thousands) Price Outstanding as of December 28, 2024 ​ ​ 38,384 ​ $ 1.78 Granted ​ ​ — ​ ​ — Exercised ​ ​ — ​ ​ — Expired ​ ​ (13,636) ​ ​ 1.10 Outstanding as of March 29, 2025 ​ ​ 24,748 ​ $ 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2" customWidth="1" min="5" max="5"/>
    <col width="22" customWidth="1" min="6" max="6"/>
  </cols>
  <sheetData>
    <row r="1">
      <c r="A1" s="1" t="inlineStr">
        <is>
          <t>Summary of Significant Accounting Policies (Details) $ / shares in Units, $ in Thousands</t>
        </is>
      </c>
      <c r="D1" s="2" t="inlineStr">
        <is>
          <t>3 Months Ended</t>
        </is>
      </c>
    </row>
    <row r="2">
      <c r="B2" s="2" t="inlineStr">
        <is>
          <t>Mar. 13, 2025 USD ($)</t>
        </is>
      </c>
      <c r="C2" s="2" t="inlineStr">
        <is>
          <t>Oct. 11, 2024 USD ($) $ / shares shares</t>
        </is>
      </c>
      <c r="D2" s="2" t="inlineStr">
        <is>
          <t>Mar. 29, 2025 USD ($) item</t>
        </is>
      </c>
      <c r="E2" s="2" t="inlineStr">
        <is>
          <t>Mar. 30, 2024 USD ($)</t>
        </is>
      </c>
      <c r="F2" s="2" t="inlineStr">
        <is>
          <t>Dec. 28, 2024 USD ($)</t>
        </is>
      </c>
    </row>
    <row r="3">
      <c r="A3" s="4" t="inlineStr">
        <is>
          <t>Net Income (Loss)</t>
        </is>
      </c>
      <c r="B3" s="4" t="inlineStr">
        <is>
          <t xml:space="preserve"> </t>
        </is>
      </c>
      <c r="C3" s="4" t="inlineStr">
        <is>
          <t xml:space="preserve"> </t>
        </is>
      </c>
      <c r="D3" s="6" t="n">
        <v>-9487</v>
      </c>
      <c r="E3" s="6" t="n">
        <v>-16968</v>
      </c>
      <c r="F3" s="4" t="inlineStr">
        <is>
          <t xml:space="preserve"> </t>
        </is>
      </c>
    </row>
    <row r="4">
      <c r="A4" s="4" t="inlineStr">
        <is>
          <t>Number of weeks in a fiscal year | item</t>
        </is>
      </c>
      <c r="B4" s="4" t="inlineStr">
        <is>
          <t xml:space="preserve"> </t>
        </is>
      </c>
      <c r="C4" s="4" t="inlineStr">
        <is>
          <t xml:space="preserve"> </t>
        </is>
      </c>
      <c r="D4" s="5" t="n">
        <v>52</v>
      </c>
      <c r="E4" s="4" t="inlineStr">
        <is>
          <t xml:space="preserve"> </t>
        </is>
      </c>
      <c r="F4" s="4" t="inlineStr">
        <is>
          <t xml:space="preserve"> </t>
        </is>
      </c>
    </row>
    <row r="5">
      <c r="A5" s="4" t="inlineStr">
        <is>
          <t>Number of weeks in fourth quarter | item</t>
        </is>
      </c>
      <c r="B5" s="4" t="inlineStr">
        <is>
          <t xml:space="preserve"> </t>
        </is>
      </c>
      <c r="C5" s="4" t="inlineStr">
        <is>
          <t xml:space="preserve"> </t>
        </is>
      </c>
      <c r="D5" s="5" t="n">
        <v>13</v>
      </c>
      <c r="E5" s="4" t="inlineStr">
        <is>
          <t xml:space="preserve"> </t>
        </is>
      </c>
      <c r="F5" s="4" t="inlineStr">
        <is>
          <t xml:space="preserve"> </t>
        </is>
      </c>
    </row>
    <row r="6">
      <c r="A6" s="4" t="inlineStr">
        <is>
          <t>Accounts Receivable, Net, Current</t>
        </is>
      </c>
      <c r="B6" s="4" t="inlineStr">
        <is>
          <t xml:space="preserve"> </t>
        </is>
      </c>
      <c r="C6" s="4" t="inlineStr">
        <is>
          <t xml:space="preserve"> </t>
        </is>
      </c>
      <c r="D6" s="6" t="n">
        <v>1920</v>
      </c>
      <c r="E6" s="4" t="inlineStr">
        <is>
          <t xml:space="preserve"> </t>
        </is>
      </c>
      <c r="F6" s="6" t="n">
        <v>1671</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eeks in a fiscal year | item</t>
        </is>
      </c>
      <c r="B8" s="4" t="inlineStr">
        <is>
          <t xml:space="preserve"> </t>
        </is>
      </c>
      <c r="C8" s="4" t="inlineStr">
        <is>
          <t xml:space="preserve"> </t>
        </is>
      </c>
      <c r="D8" s="5" t="n">
        <v>52</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eeks in a fiscal year | item</t>
        </is>
      </c>
      <c r="B10" s="4" t="inlineStr">
        <is>
          <t xml:space="preserve"> </t>
        </is>
      </c>
      <c r="C10" s="4" t="inlineStr">
        <is>
          <t xml:space="preserve"> </t>
        </is>
      </c>
      <c r="D10" s="5" t="n">
        <v>53</v>
      </c>
      <c r="E10" s="4" t="inlineStr">
        <is>
          <t xml:space="preserve"> </t>
        </is>
      </c>
      <c r="F10" s="4" t="inlineStr">
        <is>
          <t xml:space="preserve"> </t>
        </is>
      </c>
    </row>
    <row r="11">
      <c r="A11" s="4" t="inlineStr">
        <is>
          <t>2024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 | $ / shares</t>
        </is>
      </c>
      <c r="B12" s="4" t="inlineStr">
        <is>
          <t xml:space="preserve"> </t>
        </is>
      </c>
      <c r="C12" s="9" t="n">
        <v>1.1</v>
      </c>
      <c r="D12" s="4" t="inlineStr">
        <is>
          <t xml:space="preserve"> </t>
        </is>
      </c>
      <c r="E12" s="4" t="inlineStr">
        <is>
          <t xml:space="preserve"> </t>
        </is>
      </c>
      <c r="F12" s="4" t="inlineStr">
        <is>
          <t xml:space="preserve"> </t>
        </is>
      </c>
    </row>
    <row r="13">
      <c r="A13" s="4" t="inlineStr">
        <is>
          <t>Sale of stock, net proceeds</t>
        </is>
      </c>
      <c r="B13" s="4" t="inlineStr">
        <is>
          <t xml:space="preserve"> </t>
        </is>
      </c>
      <c r="C13" s="6" t="n">
        <v>14200</v>
      </c>
      <c r="D13" s="4" t="inlineStr">
        <is>
          <t xml:space="preserve"> </t>
        </is>
      </c>
      <c r="E13" s="4" t="inlineStr">
        <is>
          <t xml:space="preserve"> </t>
        </is>
      </c>
      <c r="F13" s="4" t="inlineStr">
        <is>
          <t xml:space="preserve"> </t>
        </is>
      </c>
    </row>
    <row r="14">
      <c r="A14" s="4" t="inlineStr">
        <is>
          <t>2024 Offering | Series A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net shares | shares</t>
        </is>
      </c>
      <c r="B15" s="4" t="inlineStr">
        <is>
          <t xml:space="preserve"> </t>
        </is>
      </c>
      <c r="C15" s="5" t="n">
        <v>13636364</v>
      </c>
      <c r="D15" s="4" t="inlineStr">
        <is>
          <t xml:space="preserve"> </t>
        </is>
      </c>
      <c r="E15" s="4" t="inlineStr">
        <is>
          <t xml:space="preserve"> </t>
        </is>
      </c>
      <c r="F15" s="4" t="inlineStr">
        <is>
          <t xml:space="preserve"> </t>
        </is>
      </c>
    </row>
    <row r="16">
      <c r="A16" s="4" t="inlineStr">
        <is>
          <t>Number of shares called by warrants | shares</t>
        </is>
      </c>
      <c r="B16" s="4" t="inlineStr">
        <is>
          <t xml:space="preserve"> </t>
        </is>
      </c>
      <c r="C16" s="5" t="n">
        <v>13636364</v>
      </c>
      <c r="D16" s="4" t="inlineStr">
        <is>
          <t xml:space="preserve"> </t>
        </is>
      </c>
      <c r="E16" s="4" t="inlineStr">
        <is>
          <t xml:space="preserve"> </t>
        </is>
      </c>
      <c r="F16" s="4" t="inlineStr">
        <is>
          <t xml:space="preserve"> </t>
        </is>
      </c>
    </row>
    <row r="17">
      <c r="A17" s="4" t="inlineStr">
        <is>
          <t>Exercise price of warrants | $ / shares</t>
        </is>
      </c>
      <c r="B17" s="4" t="inlineStr">
        <is>
          <t xml:space="preserve"> </t>
        </is>
      </c>
      <c r="C17" s="9" t="n">
        <v>1.3</v>
      </c>
      <c r="D17" s="4" t="inlineStr">
        <is>
          <t xml:space="preserve"> </t>
        </is>
      </c>
      <c r="E17" s="4" t="inlineStr">
        <is>
          <t xml:space="preserve"> </t>
        </is>
      </c>
      <c r="F17" s="4" t="inlineStr">
        <is>
          <t xml:space="preserve"> </t>
        </is>
      </c>
    </row>
    <row r="18">
      <c r="A18" s="4" t="inlineStr">
        <is>
          <t>2024 Offering | Series B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called by warrants | shares</t>
        </is>
      </c>
      <c r="B19" s="4" t="inlineStr">
        <is>
          <t xml:space="preserve"> </t>
        </is>
      </c>
      <c r="C19" s="5" t="n">
        <v>13636364</v>
      </c>
      <c r="D19" s="4" t="inlineStr">
        <is>
          <t xml:space="preserve"> </t>
        </is>
      </c>
      <c r="E19" s="4" t="inlineStr">
        <is>
          <t xml:space="preserve"> </t>
        </is>
      </c>
      <c r="F19" s="4" t="inlineStr">
        <is>
          <t xml:space="preserve"> </t>
        </is>
      </c>
    </row>
    <row r="20">
      <c r="A20" s="4" t="inlineStr">
        <is>
          <t>Exercise price of warrants | $ / shares</t>
        </is>
      </c>
      <c r="B20" s="4" t="inlineStr">
        <is>
          <t xml:space="preserve"> </t>
        </is>
      </c>
      <c r="C20" s="9" t="n">
        <v>1.1</v>
      </c>
      <c r="D20" s="4" t="inlineStr">
        <is>
          <t xml:space="preserve"> </t>
        </is>
      </c>
      <c r="E20" s="4" t="inlineStr">
        <is>
          <t xml:space="preserve"> </t>
        </is>
      </c>
      <c r="F20" s="4" t="inlineStr">
        <is>
          <t xml:space="preserve"> </t>
        </is>
      </c>
    </row>
    <row r="21">
      <c r="A21" s="4" t="inlineStr">
        <is>
          <t>March 2025 Lincoln Park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amount</t>
        </is>
      </c>
      <c r="B22" s="6" t="n">
        <v>74100</v>
      </c>
      <c r="C22" s="4" t="inlineStr">
        <is>
          <t xml:space="preserve"> </t>
        </is>
      </c>
      <c r="D22" s="4" t="inlineStr">
        <is>
          <t xml:space="preserve"> </t>
        </is>
      </c>
      <c r="E22" s="4" t="inlineStr">
        <is>
          <t xml:space="preserve"> </t>
        </is>
      </c>
      <c r="F22" s="4" t="inlineStr">
        <is>
          <t xml:space="preserve"> </t>
        </is>
      </c>
    </row>
    <row r="23">
      <c r="A23" s="4" t="inlineStr">
        <is>
          <t>Purchase Agreement Term</t>
        </is>
      </c>
      <c r="B23" s="4" t="inlineStr">
        <is>
          <t>36 months</t>
        </is>
      </c>
      <c r="C23" s="4" t="inlineStr">
        <is>
          <t xml:space="preserve"> </t>
        </is>
      </c>
      <c r="D23" s="4" t="inlineStr">
        <is>
          <t xml:space="preserve"> </t>
        </is>
      </c>
      <c r="E23" s="4" t="inlineStr">
        <is>
          <t xml:space="preserve"> </t>
        </is>
      </c>
      <c r="F23" s="4" t="inlineStr">
        <is>
          <t xml:space="preserve"> </t>
        </is>
      </c>
    </row>
    <row r="24">
      <c r="A24" s="4" t="inlineStr">
        <is>
          <t>March 2025 Lincoln Park Purchase Agree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amount</t>
        </is>
      </c>
      <c r="B25" s="6" t="n">
        <v>75000</v>
      </c>
      <c r="C25" s="4" t="inlineStr">
        <is>
          <t xml:space="preserve"> </t>
        </is>
      </c>
      <c r="D25" s="4" t="inlineStr">
        <is>
          <t xml:space="preserve"> </t>
        </is>
      </c>
      <c r="E25" s="4" t="inlineStr">
        <is>
          <t xml:space="preserve"> </t>
        </is>
      </c>
      <c r="F25"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egment Information) (Details) - USD ($) $ in Thousands</t>
        </is>
      </c>
      <c r="B1" s="2" t="inlineStr">
        <is>
          <t>3 Months Ended</t>
        </is>
      </c>
    </row>
    <row r="2">
      <c r="B2" s="2" t="inlineStr">
        <is>
          <t>Mar. 29, 2025</t>
        </is>
      </c>
      <c r="C2" s="2" t="inlineStr">
        <is>
          <t>Mar. 30, 2024</t>
        </is>
      </c>
    </row>
    <row r="3">
      <c r="A3" s="4" t="inlineStr">
        <is>
          <t>Employee Compensation (1)</t>
        </is>
      </c>
      <c r="B3" s="6" t="n">
        <v>2160</v>
      </c>
      <c r="C3" s="6" t="n">
        <v>2547</v>
      </c>
    </row>
    <row r="4">
      <c r="A4" s="4" t="inlineStr">
        <is>
          <t>Stock Based Compensation</t>
        </is>
      </c>
      <c r="B4" s="5" t="n">
        <v>971</v>
      </c>
      <c r="C4" s="5" t="n">
        <v>1374</v>
      </c>
    </row>
    <row r="5">
      <c r="A5" s="4" t="inlineStr">
        <is>
          <t>Program Expenses (2)</t>
        </is>
      </c>
      <c r="B5" s="5" t="n">
        <v>581</v>
      </c>
      <c r="C5" s="5" t="n">
        <v>948</v>
      </c>
    </row>
    <row r="6">
      <c r="A6" s="4" t="inlineStr">
        <is>
          <t>Professional Fees (3)</t>
        </is>
      </c>
      <c r="B6" s="6" t="n">
        <v>6613</v>
      </c>
      <c r="C6" s="6" t="n">
        <v>1238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Mar. 29, 2025</t>
        </is>
      </c>
      <c r="C1" s="2" t="inlineStr">
        <is>
          <t>Dec. 28, 2024</t>
        </is>
      </c>
    </row>
    <row r="2">
      <c r="A2" s="3" t="inlineStr">
        <is>
          <t>Supplemental Financial Information</t>
        </is>
      </c>
      <c r="B2" s="4" t="inlineStr">
        <is>
          <t xml:space="preserve"> </t>
        </is>
      </c>
      <c r="C2" s="4" t="inlineStr">
        <is>
          <t xml:space="preserve"> </t>
        </is>
      </c>
    </row>
    <row r="3">
      <c r="A3" s="4" t="inlineStr">
        <is>
          <t>Raw materials</t>
        </is>
      </c>
      <c r="B3" s="6" t="n">
        <v>276</v>
      </c>
      <c r="C3" s="6" t="n">
        <v>379</v>
      </c>
    </row>
    <row r="4">
      <c r="A4" s="4" t="inlineStr">
        <is>
          <t>Work in process</t>
        </is>
      </c>
      <c r="B4" s="5" t="n">
        <v>150</v>
      </c>
      <c r="C4" s="5" t="n">
        <v>54</v>
      </c>
    </row>
    <row r="5">
      <c r="A5" s="4" t="inlineStr">
        <is>
          <t>Finished goods</t>
        </is>
      </c>
      <c r="B5" s="5" t="n">
        <v>1827</v>
      </c>
      <c r="C5" s="5" t="n">
        <v>2311</v>
      </c>
    </row>
    <row r="6">
      <c r="A6" s="4" t="inlineStr">
        <is>
          <t>Inventories</t>
        </is>
      </c>
      <c r="B6" s="6" t="n">
        <v>2253</v>
      </c>
      <c r="C6" s="6" t="n">
        <v>27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28, 2024</t>
        </is>
      </c>
    </row>
    <row r="2">
      <c r="A2" s="4" t="inlineStr">
        <is>
          <t>Accounts receivable, allowance for doubtful accounts</t>
        </is>
      </c>
      <c r="B2" s="6" t="n">
        <v>14</v>
      </c>
      <c r="C2" s="6" t="n">
        <v>41</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50000000</v>
      </c>
      <c r="C7" s="5" t="n">
        <v>450000000</v>
      </c>
    </row>
    <row r="8">
      <c r="A8" s="4" t="inlineStr">
        <is>
          <t>Common stock, shares issued</t>
        </is>
      </c>
      <c r="B8" s="5" t="n">
        <v>274573000</v>
      </c>
      <c r="C8" s="5" t="n">
        <v>271986000</v>
      </c>
    </row>
    <row r="9">
      <c r="A9" s="4" t="inlineStr">
        <is>
          <t>Common stock, shares outstanding</t>
        </is>
      </c>
      <c r="B9" s="5" t="n">
        <v>274573000</v>
      </c>
      <c r="C9" s="5" t="n">
        <v>271986000</v>
      </c>
    </row>
    <row r="10">
      <c r="A10" s="4" t="inlineStr">
        <is>
          <t>Series A Preferred Stock</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Schedule Of Cash Flow Information (Details) - USD ($) $ in Thousands</t>
        </is>
      </c>
      <c r="B1" s="2" t="inlineStr">
        <is>
          <t>3 Months Ended</t>
        </is>
      </c>
      <c r="C1" s="2" t="inlineStr">
        <is>
          <t>12 Months Ended</t>
        </is>
      </c>
    </row>
    <row r="2">
      <c r="B2" s="2" t="inlineStr">
        <is>
          <t>Mar. 29, 2025</t>
        </is>
      </c>
      <c r="C2" s="2" t="inlineStr">
        <is>
          <t>Dec. 28, 2024</t>
        </is>
      </c>
    </row>
    <row r="3">
      <c r="A3" s="3" t="inlineStr">
        <is>
          <t>Supplemental Financial Information</t>
        </is>
      </c>
      <c r="B3" s="4" t="inlineStr">
        <is>
          <t xml:space="preserve"> </t>
        </is>
      </c>
      <c r="C3" s="4" t="inlineStr">
        <is>
          <t xml:space="preserve"> </t>
        </is>
      </c>
    </row>
    <row r="4">
      <c r="A4" s="4" t="inlineStr">
        <is>
          <t>Interest</t>
        </is>
      </c>
      <c r="B4" s="6" t="n">
        <v>8</v>
      </c>
      <c r="C4" s="6" t="n">
        <v>28</v>
      </c>
    </row>
    <row r="5">
      <c r="A5" s="4" t="inlineStr">
        <is>
          <t>Income taxes</t>
        </is>
      </c>
      <c r="B5" s="4" t="inlineStr">
        <is>
          <t xml:space="preserve"> </t>
        </is>
      </c>
      <c r="C5" s="5" t="n">
        <v>1</v>
      </c>
    </row>
    <row r="6">
      <c r="A6" s="4" t="inlineStr">
        <is>
          <t>Debt Financing of Insurance</t>
        </is>
      </c>
      <c r="B6" s="6" t="n">
        <v>500</v>
      </c>
      <c r="C6" s="6" t="n">
        <v>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Computation Of Earnings (Loss) Per Share) (Details) - USD ($) $ / shares in Units, shares in Thousands, $ in Thousands</t>
        </is>
      </c>
      <c r="B1" s="2" t="inlineStr">
        <is>
          <t>3 Months Ended</t>
        </is>
      </c>
    </row>
    <row r="2">
      <c r="B2" s="2" t="inlineStr">
        <is>
          <t>Mar. 29, 2025</t>
        </is>
      </c>
      <c r="C2" s="2" t="inlineStr">
        <is>
          <t>Mar. 30, 2024</t>
        </is>
      </c>
    </row>
    <row r="3">
      <c r="A3" s="3" t="inlineStr">
        <is>
          <t>Basic and diluted (loss) earnings per share:</t>
        </is>
      </c>
      <c r="B3" s="4" t="inlineStr">
        <is>
          <t xml:space="preserve"> </t>
        </is>
      </c>
      <c r="C3" s="4" t="inlineStr">
        <is>
          <t xml:space="preserve"> </t>
        </is>
      </c>
    </row>
    <row r="4">
      <c r="A4" s="4" t="inlineStr">
        <is>
          <t>Numerator: Net loss</t>
        </is>
      </c>
      <c r="B4" s="6" t="n">
        <v>-9487</v>
      </c>
      <c r="C4" s="6" t="n">
        <v>-16968</v>
      </c>
    </row>
    <row r="5">
      <c r="A5" s="4" t="inlineStr">
        <is>
          <t>Weighted-average basic shares outstanding</t>
        </is>
      </c>
      <c r="B5" s="5" t="n">
        <v>272379</v>
      </c>
      <c r="C5" s="5" t="n">
        <v>254931</v>
      </c>
    </row>
    <row r="6">
      <c r="A6" s="4" t="inlineStr">
        <is>
          <t>Weighted-average diluted shares</t>
        </is>
      </c>
      <c r="B6" s="5" t="n">
        <v>272379</v>
      </c>
      <c r="C6" s="5" t="n">
        <v>254931</v>
      </c>
    </row>
    <row r="7">
      <c r="A7" s="4" t="inlineStr">
        <is>
          <t>Net loss per share - Basic</t>
        </is>
      </c>
      <c r="B7" s="8" t="n">
        <v>-0.03</v>
      </c>
      <c r="C7" s="8" t="n">
        <v>-0.07000000000000001</v>
      </c>
    </row>
    <row r="8">
      <c r="A8" s="4" t="inlineStr">
        <is>
          <t>Net loss per share - Diluted</t>
        </is>
      </c>
      <c r="B8" s="8" t="n">
        <v>-0.03</v>
      </c>
      <c r="C8" s="8" t="n">
        <v>-0.07000000000000001</v>
      </c>
    </row>
    <row r="9">
      <c r="A9" s="4" t="inlineStr">
        <is>
          <t>Weighted average common share equivalents</t>
        </is>
      </c>
      <c r="B9" s="5" t="n">
        <v>572</v>
      </c>
      <c r="C9" s="5" t="n">
        <v>203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Information (Disaggregation of Net Sales by Major Source) (Details) - USD ($) $ in Thousands</t>
        </is>
      </c>
      <c r="B1" s="2" t="inlineStr">
        <is>
          <t>3 Months Ended</t>
        </is>
      </c>
      <c r="D1" s="2" t="inlineStr">
        <is>
          <t>12 Months Ended</t>
        </is>
      </c>
    </row>
    <row r="2">
      <c r="B2" s="2" t="inlineStr">
        <is>
          <t>Mar. 29, 2025</t>
        </is>
      </c>
      <c r="C2" s="2" t="inlineStr">
        <is>
          <t>Mar. 30, 2024</t>
        </is>
      </c>
      <c r="D2" s="2" t="inlineStr">
        <is>
          <t>Dec. 28, 2024</t>
        </is>
      </c>
    </row>
    <row r="3">
      <c r="A3" s="4" t="inlineStr">
        <is>
          <t>Total net sales</t>
        </is>
      </c>
      <c r="B3" s="6" t="n">
        <v>28975</v>
      </c>
      <c r="C3" s="6" t="n">
        <v>35807</v>
      </c>
      <c r="D3" s="6" t="n">
        <v>35807</v>
      </c>
    </row>
    <row r="4">
      <c r="A4" s="4" t="inlineStr">
        <is>
          <t>Deferred Revenue</t>
        </is>
      </c>
      <c r="B4" s="5" t="n">
        <v>1600</v>
      </c>
      <c r="C4" s="4" t="inlineStr">
        <is>
          <t xml:space="preserve"> </t>
        </is>
      </c>
      <c r="D4" s="4" t="inlineStr">
        <is>
          <t xml:space="preserve"> </t>
        </is>
      </c>
    </row>
    <row r="5">
      <c r="A5" s="4" t="inlineStr">
        <is>
          <t>Resales of third-party products</t>
        </is>
      </c>
      <c r="B5" s="4" t="inlineStr">
        <is>
          <t xml:space="preserve"> </t>
        </is>
      </c>
      <c r="C5" s="4" t="inlineStr">
        <is>
          <t xml:space="preserve"> </t>
        </is>
      </c>
      <c r="D5" s="4" t="inlineStr">
        <is>
          <t xml:space="preserve"> </t>
        </is>
      </c>
    </row>
    <row r="6">
      <c r="A6" s="4" t="inlineStr">
        <is>
          <t>Total net sales</t>
        </is>
      </c>
      <c r="B6" s="5" t="n">
        <v>27648</v>
      </c>
      <c r="C6" s="5" t="n">
        <v>31274</v>
      </c>
      <c r="D6" s="4" t="inlineStr">
        <is>
          <t xml:space="preserve"> </t>
        </is>
      </c>
    </row>
    <row r="7">
      <c r="A7" s="4" t="inlineStr">
        <is>
          <t>Sale of the Company's modular memory subsystems</t>
        </is>
      </c>
      <c r="B7" s="4" t="inlineStr">
        <is>
          <t xml:space="preserve"> </t>
        </is>
      </c>
      <c r="C7" s="4" t="inlineStr">
        <is>
          <t xml:space="preserve"> </t>
        </is>
      </c>
      <c r="D7" s="4" t="inlineStr">
        <is>
          <t xml:space="preserve"> </t>
        </is>
      </c>
    </row>
    <row r="8">
      <c r="A8" s="4" t="inlineStr">
        <is>
          <t>Total net sales</t>
        </is>
      </c>
      <c r="B8" s="6" t="n">
        <v>1327</v>
      </c>
      <c r="C8" s="6" t="n">
        <v>4533</v>
      </c>
      <c r="D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Information (Major Customers and Products) (Details) - Customer Concentration Risk - customer</t>
        </is>
      </c>
      <c r="B1" s="2" t="inlineStr">
        <is>
          <t>3 Months Ended</t>
        </is>
      </c>
      <c r="D1" s="2" t="inlineStr">
        <is>
          <t>12 Months Ended</t>
        </is>
      </c>
    </row>
    <row r="2">
      <c r="B2" s="2" t="inlineStr">
        <is>
          <t>Mar. 29, 2025</t>
        </is>
      </c>
      <c r="C2" s="2" t="inlineStr">
        <is>
          <t>Mar. 30, 2024</t>
        </is>
      </c>
      <c r="D2" s="2" t="inlineStr">
        <is>
          <t>Dec. 28, 2024</t>
        </is>
      </c>
    </row>
    <row r="3">
      <c r="A3" s="4" t="inlineStr">
        <is>
          <t>Sales Revenue, Product Line [Member]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5</v>
      </c>
      <c r="C5" s="10" t="n">
        <v>0.27</v>
      </c>
      <c r="D5" s="4" t="inlineStr">
        <is>
          <t xml:space="preserve"> </t>
        </is>
      </c>
    </row>
    <row r="6">
      <c r="A6" s="4" t="inlineStr">
        <is>
          <t>Sales Revenue, Product Line [Member]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v>
      </c>
      <c r="D8" s="4" t="inlineStr">
        <is>
          <t xml:space="preserve"> </t>
        </is>
      </c>
    </row>
    <row r="9">
      <c r="A9" s="4" t="inlineStr">
        <is>
          <t>Sales Revenue, Product Line [Member]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2</v>
      </c>
      <c r="D11" s="4" t="inlineStr">
        <is>
          <t xml:space="preserve"> </t>
        </is>
      </c>
    </row>
    <row r="12">
      <c r="A12" s="4" t="inlineStr">
        <is>
          <t>Sales Revenue, Product Line [Member]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1</v>
      </c>
      <c r="C14" s="4" t="inlineStr">
        <is>
          <t xml:space="preserve"> </t>
        </is>
      </c>
      <c r="D14" s="4" t="inlineStr">
        <is>
          <t xml:space="preserve"> </t>
        </is>
      </c>
    </row>
    <row r="15">
      <c r="A15" s="4" t="inlineStr">
        <is>
          <t>Sales Revenue, Resale of Products | Custom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95</v>
      </c>
      <c r="C17" s="10" t="n">
        <v>0.87</v>
      </c>
      <c r="D17" s="4" t="inlineStr">
        <is>
          <t xml:space="preserve"> </t>
        </is>
      </c>
    </row>
    <row r="18">
      <c r="A18" s="4" t="inlineStr">
        <is>
          <t>Gross Receivables | Custome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Number of Customers</t>
        </is>
      </c>
      <c r="B20" s="5" t="n">
        <v>5</v>
      </c>
      <c r="C20" s="4" t="inlineStr">
        <is>
          <t xml:space="preserve"> </t>
        </is>
      </c>
      <c r="D20" s="5" t="n">
        <v>3</v>
      </c>
    </row>
    <row r="21">
      <c r="A21" s="4" t="inlineStr">
        <is>
          <t>Gross Receivables | Customer 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4</v>
      </c>
      <c r="C23" s="4" t="inlineStr">
        <is>
          <t xml:space="preserve"> </t>
        </is>
      </c>
      <c r="D23" s="10" t="n">
        <v>0.25</v>
      </c>
    </row>
    <row r="24">
      <c r="A24" s="4" t="inlineStr">
        <is>
          <t>Gross Receivables | Customer B</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4</v>
      </c>
      <c r="C26" s="4" t="inlineStr">
        <is>
          <t xml:space="preserve"> </t>
        </is>
      </c>
      <c r="D26" s="10" t="n">
        <v>0.11</v>
      </c>
    </row>
    <row r="27">
      <c r="A27" s="4" t="inlineStr">
        <is>
          <t>Gross Receivables | Customer C</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4</v>
      </c>
      <c r="C29" s="4" t="inlineStr">
        <is>
          <t xml:space="preserve"> </t>
        </is>
      </c>
      <c r="D29" s="10" t="n">
        <v>0.1</v>
      </c>
    </row>
    <row r="30">
      <c r="A30" s="4" t="inlineStr">
        <is>
          <t>Gross Receivables | Customer D</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11</v>
      </c>
      <c r="C32" s="4" t="inlineStr">
        <is>
          <t xml:space="preserve"> </t>
        </is>
      </c>
      <c r="D32" s="4" t="inlineStr">
        <is>
          <t xml:space="preserve"> </t>
        </is>
      </c>
    </row>
    <row r="33">
      <c r="A33" s="4" t="inlineStr">
        <is>
          <t>Gross Receivables | Customer 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1</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Information (Net Sales by Country) (Details) - USD ($) $ in Thousands</t>
        </is>
      </c>
      <c r="B1" s="2" t="inlineStr">
        <is>
          <t>3 Months Ended</t>
        </is>
      </c>
      <c r="D1" s="2" t="inlineStr">
        <is>
          <t>12 Months Ended</t>
        </is>
      </c>
    </row>
    <row r="2">
      <c r="B2" s="2" t="inlineStr">
        <is>
          <t>Mar. 29, 2025</t>
        </is>
      </c>
      <c r="C2" s="2" t="inlineStr">
        <is>
          <t>Mar. 30, 2024</t>
        </is>
      </c>
      <c r="D2" s="2" t="inlineStr">
        <is>
          <t>Dec. 28, 2024</t>
        </is>
      </c>
    </row>
    <row r="3">
      <c r="A3" s="4" t="inlineStr">
        <is>
          <t>Net sales</t>
        </is>
      </c>
      <c r="B3" s="6" t="n">
        <v>28975</v>
      </c>
      <c r="C3" s="6" t="n">
        <v>35807</v>
      </c>
      <c r="D3" s="6" t="n">
        <v>35807</v>
      </c>
    </row>
    <row r="4">
      <c r="A4" s="4" t="inlineStr">
        <is>
          <t>United States</t>
        </is>
      </c>
      <c r="B4" s="4" t="inlineStr">
        <is>
          <t xml:space="preserve"> </t>
        </is>
      </c>
      <c r="C4" s="4" t="inlineStr">
        <is>
          <t xml:space="preserve"> </t>
        </is>
      </c>
      <c r="D4" s="4" t="inlineStr">
        <is>
          <t xml:space="preserve"> </t>
        </is>
      </c>
    </row>
    <row r="5">
      <c r="A5" s="4" t="inlineStr">
        <is>
          <t>Net sales</t>
        </is>
      </c>
      <c r="B5" s="5" t="n">
        <v>1940</v>
      </c>
      <c r="C5" s="4" t="inlineStr">
        <is>
          <t xml:space="preserve"> </t>
        </is>
      </c>
      <c r="D5" s="5" t="n">
        <v>8883</v>
      </c>
    </row>
    <row r="6">
      <c r="A6" s="4" t="inlineStr">
        <is>
          <t>People's Republic of China</t>
        </is>
      </c>
      <c r="B6" s="4" t="inlineStr">
        <is>
          <t xml:space="preserve"> </t>
        </is>
      </c>
      <c r="C6" s="4" t="inlineStr">
        <is>
          <t xml:space="preserve"> </t>
        </is>
      </c>
      <c r="D6" s="4" t="inlineStr">
        <is>
          <t xml:space="preserve"> </t>
        </is>
      </c>
    </row>
    <row r="7">
      <c r="A7" s="4" t="inlineStr">
        <is>
          <t>Net sales</t>
        </is>
      </c>
      <c r="B7" s="5" t="n">
        <v>26169</v>
      </c>
      <c r="C7" s="4" t="inlineStr">
        <is>
          <t xml:space="preserve"> </t>
        </is>
      </c>
      <c r="D7" s="5" t="n">
        <v>26254</v>
      </c>
    </row>
    <row r="8">
      <c r="A8" s="4" t="inlineStr">
        <is>
          <t>Other Countries</t>
        </is>
      </c>
      <c r="B8" s="4" t="inlineStr">
        <is>
          <t xml:space="preserve"> </t>
        </is>
      </c>
      <c r="C8" s="4" t="inlineStr">
        <is>
          <t xml:space="preserve"> </t>
        </is>
      </c>
      <c r="D8" s="4" t="inlineStr">
        <is>
          <t xml:space="preserve"> </t>
        </is>
      </c>
    </row>
    <row r="9">
      <c r="A9" s="4" t="inlineStr">
        <is>
          <t>Net sales</t>
        </is>
      </c>
      <c r="B9" s="6" t="n">
        <v>866</v>
      </c>
      <c r="C9" s="4" t="inlineStr">
        <is>
          <t xml:space="preserve"> </t>
        </is>
      </c>
      <c r="D9" s="6" t="n">
        <v>670</v>
      </c>
    </row>
    <row r="10">
      <c r="A10" s="4" t="inlineStr">
        <is>
          <t>Sales Revenue, Product Line [Member] | Customer Concentration Risk [Member] | People's Republic of China | Minimum</t>
        </is>
      </c>
      <c r="B10" s="4" t="inlineStr">
        <is>
          <t xml:space="preserve"> </t>
        </is>
      </c>
      <c r="C10" s="4" t="inlineStr">
        <is>
          <t xml:space="preserve"> </t>
        </is>
      </c>
      <c r="D10" s="4" t="inlineStr">
        <is>
          <t xml:space="preserve"> </t>
        </is>
      </c>
    </row>
    <row r="11">
      <c r="A11" s="4" t="inlineStr">
        <is>
          <t>Concentration risk, percentage</t>
        </is>
      </c>
      <c r="B11" s="10" t="n">
        <v>0.1</v>
      </c>
      <c r="C11" s="10" t="n">
        <v>0.1</v>
      </c>
      <c r="D1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Schedule Of Supplemental Disclosures Of Cash Flow Information And Non-Cash Financing Activities) (Details) - USD ($) $ in Thousands</t>
        </is>
      </c>
      <c r="B1" s="2" t="inlineStr">
        <is>
          <t>3 Months Ended</t>
        </is>
      </c>
      <c r="C1" s="2" t="inlineStr">
        <is>
          <t>12 Months Ended</t>
        </is>
      </c>
    </row>
    <row r="2">
      <c r="B2" s="2" t="inlineStr">
        <is>
          <t>Mar. 29, 2025</t>
        </is>
      </c>
      <c r="C2" s="2" t="inlineStr">
        <is>
          <t>Dec. 28, 2024</t>
        </is>
      </c>
    </row>
    <row r="3">
      <c r="A3" s="3" t="inlineStr">
        <is>
          <t>Supplemental Financial Information</t>
        </is>
      </c>
      <c r="B3" s="4" t="inlineStr">
        <is>
          <t xml:space="preserve"> </t>
        </is>
      </c>
      <c r="C3" s="4" t="inlineStr">
        <is>
          <t xml:space="preserve"> </t>
        </is>
      </c>
    </row>
    <row r="4">
      <c r="A4" s="4" t="inlineStr">
        <is>
          <t>Gain on extinguishment of debt</t>
        </is>
      </c>
      <c r="B4" s="6" t="n">
        <v>251</v>
      </c>
      <c r="C4" s="4" t="inlineStr">
        <is>
          <t xml:space="preserve"> </t>
        </is>
      </c>
    </row>
    <row r="5">
      <c r="A5" s="4" t="inlineStr">
        <is>
          <t>Debt financing of insurance</t>
        </is>
      </c>
      <c r="B5" s="6" t="n">
        <v>500</v>
      </c>
      <c r="C5" s="6" t="n">
        <v>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Suppliers and Products (Schedule Of Supplier Concentration of Risk) (Details)</t>
        </is>
      </c>
      <c r="B1" s="2" t="inlineStr">
        <is>
          <t>3 Months Ended</t>
        </is>
      </c>
    </row>
    <row r="2">
      <c r="B2" s="2" t="inlineStr">
        <is>
          <t>Mar. 29, 2025</t>
        </is>
      </c>
      <c r="C2" s="2" t="inlineStr">
        <is>
          <t>Mar. 30, 2024</t>
        </is>
      </c>
    </row>
    <row r="3">
      <c r="A3" s="4" t="inlineStr">
        <is>
          <t>Supplier A [Member] | Supplier Concentration Risk [Member] | Cost of Goods, Total [Member]</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10" t="n">
        <v>0.9</v>
      </c>
      <c r="C5" s="10" t="n">
        <v>0.8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Credit Agreement (Details) - USD ($) $ in Millions</t>
        </is>
      </c>
      <c r="C1" s="2" t="inlineStr">
        <is>
          <t>3 Months Ended</t>
        </is>
      </c>
      <c r="D1" s="2" t="inlineStr">
        <is>
          <t>12 Months Ended</t>
        </is>
      </c>
    </row>
    <row r="2">
      <c r="B2" s="2" t="inlineStr">
        <is>
          <t>Nov. 07, 2023</t>
        </is>
      </c>
      <c r="C2" s="2" t="inlineStr">
        <is>
          <t>Mar. 29, 2025</t>
        </is>
      </c>
      <c r="D2" s="2" t="inlineStr">
        <is>
          <t>Dec. 28, 2024</t>
        </is>
      </c>
    </row>
    <row r="3">
      <c r="A3" s="4" t="inlineStr">
        <is>
          <t>Line of Credit | Silicon Valley Bank</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Maximum borrowing capacity</t>
        </is>
      </c>
      <c r="B5" s="6" t="n">
        <v>10</v>
      </c>
      <c r="C5" s="4" t="inlineStr">
        <is>
          <t xml:space="preserve"> </t>
        </is>
      </c>
      <c r="D5" s="4" t="inlineStr">
        <is>
          <t xml:space="preserve"> </t>
        </is>
      </c>
    </row>
    <row r="6">
      <c r="A6" s="4" t="inlineStr">
        <is>
          <t>Borrowing capacity as a percentage of eligible accounts receivable</t>
        </is>
      </c>
      <c r="B6" s="10" t="n">
        <v>0.85</v>
      </c>
      <c r="C6" s="4" t="inlineStr">
        <is>
          <t xml:space="preserve"> </t>
        </is>
      </c>
      <c r="D6" s="4" t="inlineStr">
        <is>
          <t xml:space="preserve"> </t>
        </is>
      </c>
    </row>
    <row r="7">
      <c r="A7" s="4" t="inlineStr">
        <is>
          <t>Rate plus "prime rate"</t>
        </is>
      </c>
      <c r="B7" s="11" t="n">
        <v>0.08500000000000001</v>
      </c>
      <c r="C7" s="4" t="inlineStr">
        <is>
          <t xml:space="preserve"> </t>
        </is>
      </c>
      <c r="D7" s="4" t="inlineStr">
        <is>
          <t xml:space="preserve"> </t>
        </is>
      </c>
    </row>
    <row r="8">
      <c r="A8" s="4" t="inlineStr">
        <is>
          <t>Standby Letters of Credit | Silicon Valley Bank</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9" t="n">
        <v>10.9</v>
      </c>
      <c r="D10" s="9" t="n">
        <v>11.9</v>
      </c>
    </row>
    <row r="11">
      <c r="A11" s="4" t="inlineStr">
        <is>
          <t>Outstanding borrowings</t>
        </is>
      </c>
      <c r="B11" s="4" t="inlineStr">
        <is>
          <t xml:space="preserve"> </t>
        </is>
      </c>
      <c r="C11" s="12" t="n">
        <v>1.6</v>
      </c>
      <c r="D11" s="12" t="n">
        <v>1.2</v>
      </c>
    </row>
    <row r="12">
      <c r="A12" s="4" t="inlineStr">
        <is>
          <t>Availability remaining</t>
        </is>
      </c>
      <c r="B12" s="4" t="inlineStr">
        <is>
          <t xml:space="preserve"> </t>
        </is>
      </c>
      <c r="C12" s="6" t="n">
        <v>0</v>
      </c>
      <c r="D1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Schedule Of Long-Term Debt) (Details) - USD ($) $ in Thousands</t>
        </is>
      </c>
      <c r="B1" s="2" t="inlineStr">
        <is>
          <t>Jan. 15, 2025</t>
        </is>
      </c>
      <c r="C1" s="2" t="inlineStr">
        <is>
          <t>Mar. 29, 2025</t>
        </is>
      </c>
      <c r="D1" s="2" t="inlineStr">
        <is>
          <t>Jan. 17, 2025</t>
        </is>
      </c>
      <c r="E1" s="2" t="inlineStr">
        <is>
          <t>Dec. 28, 2024</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6" t="n">
        <v>358</v>
      </c>
      <c r="D3" s="4" t="inlineStr">
        <is>
          <t xml:space="preserve"> </t>
        </is>
      </c>
      <c r="E3" s="4" t="inlineStr">
        <is>
          <t xml:space="preserve"> </t>
        </is>
      </c>
    </row>
    <row r="4">
      <c r="A4" s="4" t="inlineStr">
        <is>
          <t>Less: amounts due within one year</t>
        </is>
      </c>
      <c r="B4" s="4" t="inlineStr">
        <is>
          <t xml:space="preserve"> </t>
        </is>
      </c>
      <c r="C4" s="5" t="n">
        <v>-358</v>
      </c>
      <c r="D4" s="4" t="inlineStr">
        <is>
          <t xml:space="preserve"> </t>
        </is>
      </c>
      <c r="E4" s="4" t="inlineStr">
        <is>
          <t xml:space="preserve"> </t>
        </is>
      </c>
    </row>
    <row r="5">
      <c r="A5" s="4" t="inlineStr">
        <is>
          <t>Notes payable, Current</t>
        </is>
      </c>
      <c r="B5" s="4" t="inlineStr">
        <is>
          <t xml:space="preserve"> </t>
        </is>
      </c>
      <c r="C5" s="6" t="n">
        <v>400</v>
      </c>
      <c r="D5" s="4" t="inlineStr">
        <is>
          <t xml:space="preserve"> </t>
        </is>
      </c>
      <c r="E5" s="6" t="n">
        <v>0</v>
      </c>
    </row>
    <row r="6">
      <c r="A6" s="4" t="inlineStr">
        <is>
          <t>Insurance Policy Finance Notes Payable 7.31 Percen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Irrecoverable letter of credit issued</t>
        </is>
      </c>
      <c r="B8" s="4" t="inlineStr">
        <is>
          <t xml:space="preserve"> </t>
        </is>
      </c>
      <c r="C8" s="4" t="inlineStr">
        <is>
          <t xml:space="preserve"> </t>
        </is>
      </c>
      <c r="D8" s="6" t="n">
        <v>500</v>
      </c>
      <c r="E8" s="4" t="inlineStr">
        <is>
          <t xml:space="preserve"> </t>
        </is>
      </c>
    </row>
    <row r="9">
      <c r="A9" s="4" t="inlineStr">
        <is>
          <t>Interest rate (as a percent)</t>
        </is>
      </c>
      <c r="B9" s="4" t="inlineStr">
        <is>
          <t xml:space="preserve"> </t>
        </is>
      </c>
      <c r="C9" s="4" t="inlineStr">
        <is>
          <t xml:space="preserve"> </t>
        </is>
      </c>
      <c r="D9" s="11" t="n">
        <v>0.0731</v>
      </c>
      <c r="E9" s="4" t="inlineStr">
        <is>
          <t xml:space="preserve"> </t>
        </is>
      </c>
    </row>
    <row r="10">
      <c r="A10" s="4" t="inlineStr">
        <is>
          <t>Amortization period</t>
        </is>
      </c>
      <c r="B10" s="4" t="inlineStr">
        <is>
          <t>9 months</t>
        </is>
      </c>
      <c r="C10" s="4" t="inlineStr">
        <is>
          <t xml:space="preserve"> </t>
        </is>
      </c>
      <c r="D10" s="4" t="inlineStr">
        <is>
          <t xml:space="preserve"> </t>
        </is>
      </c>
      <c r="E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supplemental condensed consolidated cash flow (Details) - USD ($) $ in Thousands</t>
        </is>
      </c>
      <c r="B1" s="2" t="inlineStr">
        <is>
          <t>3 Months Ended</t>
        </is>
      </c>
    </row>
    <row r="2">
      <c r="B2" s="2" t="inlineStr">
        <is>
          <t>Mar. 29, 2025</t>
        </is>
      </c>
      <c r="C2" s="2" t="inlineStr">
        <is>
          <t>Mar. 30, 2024</t>
        </is>
      </c>
    </row>
    <row r="3">
      <c r="A3" s="3" t="inlineStr">
        <is>
          <t>Lease cost:</t>
        </is>
      </c>
      <c r="B3" s="4" t="inlineStr">
        <is>
          <t xml:space="preserve"> </t>
        </is>
      </c>
      <c r="C3" s="4" t="inlineStr">
        <is>
          <t xml:space="preserve"> </t>
        </is>
      </c>
    </row>
    <row r="4">
      <c r="A4" s="4" t="inlineStr">
        <is>
          <t>Operating lease cost</t>
        </is>
      </c>
      <c r="B4" s="6" t="n">
        <v>156</v>
      </c>
      <c r="C4" s="6" t="n">
        <v>191</v>
      </c>
    </row>
    <row r="5">
      <c r="A5" s="4" t="inlineStr">
        <is>
          <t>Operating cash flows from operating leases</t>
        </is>
      </c>
      <c r="B5" s="6" t="n">
        <v>175</v>
      </c>
      <c r="C5" s="5" t="n">
        <v>206</v>
      </c>
    </row>
    <row r="6">
      <c r="A6" s="4" t="inlineStr">
        <is>
          <t>Financing cash flows from finance leases</t>
        </is>
      </c>
      <c r="B6" s="4" t="inlineStr">
        <is>
          <t xml:space="preserve"> </t>
        </is>
      </c>
      <c r="C6" s="6" t="n">
        <v>5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9, 2025</t>
        </is>
      </c>
      <c r="C2" s="2" t="inlineStr">
        <is>
          <t>Mar. 30, 2024</t>
        </is>
      </c>
    </row>
    <row r="3">
      <c r="A3" s="3" t="inlineStr">
        <is>
          <t>CONDENSED CONSOLIDATED STATEMENTS OF OPERATIONS</t>
        </is>
      </c>
      <c r="B3" s="4" t="inlineStr">
        <is>
          <t xml:space="preserve"> </t>
        </is>
      </c>
      <c r="C3" s="4" t="inlineStr">
        <is>
          <t xml:space="preserve"> </t>
        </is>
      </c>
    </row>
    <row r="4">
      <c r="A4" s="4" t="inlineStr">
        <is>
          <t>Net sales</t>
        </is>
      </c>
      <c r="B4" s="6" t="n">
        <v>28975</v>
      </c>
      <c r="C4" s="6" t="n">
        <v>35807</v>
      </c>
    </row>
    <row r="5">
      <c r="A5" s="4" t="inlineStr">
        <is>
          <t>Cost of sales</t>
        </is>
      </c>
      <c r="B5" s="5" t="n">
        <v>27675</v>
      </c>
      <c r="C5" s="5" t="n">
        <v>35092</v>
      </c>
    </row>
    <row r="6">
      <c r="A6" s="4" t="inlineStr">
        <is>
          <t>Gross profit</t>
        </is>
      </c>
      <c r="B6" s="5" t="n">
        <v>1300</v>
      </c>
      <c r="C6" s="5" t="n">
        <v>715</v>
      </c>
    </row>
    <row r="7">
      <c r="A7" s="3" t="inlineStr">
        <is>
          <t>Operating expenses:</t>
        </is>
      </c>
      <c r="B7" s="4" t="inlineStr">
        <is>
          <t xml:space="preserve"> </t>
        </is>
      </c>
      <c r="C7" s="4" t="inlineStr">
        <is>
          <t xml:space="preserve"> </t>
        </is>
      </c>
    </row>
    <row r="8">
      <c r="A8" s="4" t="inlineStr">
        <is>
          <t>Research and development</t>
        </is>
      </c>
      <c r="B8" s="5" t="n">
        <v>893</v>
      </c>
      <c r="C8" s="5" t="n">
        <v>2441</v>
      </c>
    </row>
    <row r="9">
      <c r="A9" s="4" t="inlineStr">
        <is>
          <t>Intellectual property legal fees</t>
        </is>
      </c>
      <c r="B9" s="5" t="n">
        <v>7027</v>
      </c>
      <c r="C9" s="5" t="n">
        <v>12540</v>
      </c>
    </row>
    <row r="10">
      <c r="A10" s="4" t="inlineStr">
        <is>
          <t>Selling, general and administrative</t>
        </is>
      </c>
      <c r="B10" s="5" t="n">
        <v>3147</v>
      </c>
      <c r="C10" s="5" t="n">
        <v>3116</v>
      </c>
    </row>
    <row r="11">
      <c r="A11" s="4" t="inlineStr">
        <is>
          <t>Total operating expenses</t>
        </is>
      </c>
      <c r="B11" s="5" t="n">
        <v>11067</v>
      </c>
      <c r="C11" s="5" t="n">
        <v>18097</v>
      </c>
    </row>
    <row r="12">
      <c r="A12" s="4" t="inlineStr">
        <is>
          <t>Operating loss</t>
        </is>
      </c>
      <c r="B12" s="5" t="n">
        <v>-9767</v>
      </c>
      <c r="C12" s="5" t="n">
        <v>-17382</v>
      </c>
    </row>
    <row r="13">
      <c r="A13" s="3" t="inlineStr">
        <is>
          <t>Other income, net:</t>
        </is>
      </c>
      <c r="B13" s="4" t="inlineStr">
        <is>
          <t xml:space="preserve"> </t>
        </is>
      </c>
      <c r="C13" s="4" t="inlineStr">
        <is>
          <t xml:space="preserve"> </t>
        </is>
      </c>
    </row>
    <row r="14">
      <c r="A14" s="4" t="inlineStr">
        <is>
          <t>Interest income, net</t>
        </is>
      </c>
      <c r="B14" s="5" t="n">
        <v>220</v>
      </c>
      <c r="C14" s="5" t="n">
        <v>377</v>
      </c>
    </row>
    <row r="15">
      <c r="A15" s="4" t="inlineStr">
        <is>
          <t>Other income, net</t>
        </is>
      </c>
      <c r="B15" s="5" t="n">
        <v>60</v>
      </c>
      <c r="C15" s="5" t="n">
        <v>38</v>
      </c>
    </row>
    <row r="16">
      <c r="A16" s="4" t="inlineStr">
        <is>
          <t>Total other income, net</t>
        </is>
      </c>
      <c r="B16" s="5" t="n">
        <v>280</v>
      </c>
      <c r="C16" s="5" t="n">
        <v>415</v>
      </c>
    </row>
    <row r="17">
      <c r="A17" s="4" t="inlineStr">
        <is>
          <t>Loss before provision for income taxes</t>
        </is>
      </c>
      <c r="B17" s="5" t="n">
        <v>-9487</v>
      </c>
      <c r="C17" s="5" t="n">
        <v>-16967</v>
      </c>
    </row>
    <row r="18">
      <c r="A18" s="4" t="inlineStr">
        <is>
          <t>Provision for income taxes</t>
        </is>
      </c>
      <c r="B18" s="4" t="inlineStr">
        <is>
          <t xml:space="preserve"> </t>
        </is>
      </c>
      <c r="C18" s="5" t="n">
        <v>1</v>
      </c>
    </row>
    <row r="19">
      <c r="A19" s="4" t="inlineStr">
        <is>
          <t>Net loss</t>
        </is>
      </c>
      <c r="B19" s="6" t="n">
        <v>-9487</v>
      </c>
      <c r="C19" s="6" t="n">
        <v>-16968</v>
      </c>
    </row>
    <row r="20">
      <c r="A20" s="3" t="inlineStr">
        <is>
          <t>Loss per share:</t>
        </is>
      </c>
      <c r="B20" s="4" t="inlineStr">
        <is>
          <t xml:space="preserve"> </t>
        </is>
      </c>
      <c r="C20" s="4" t="inlineStr">
        <is>
          <t xml:space="preserve"> </t>
        </is>
      </c>
    </row>
    <row r="21">
      <c r="A21" s="4" t="inlineStr">
        <is>
          <t>Basic</t>
        </is>
      </c>
      <c r="B21" s="8" t="n">
        <v>-0.03</v>
      </c>
      <c r="C21" s="8" t="n">
        <v>-0.07000000000000001</v>
      </c>
    </row>
    <row r="22">
      <c r="A22" s="4" t="inlineStr">
        <is>
          <t>Diluted</t>
        </is>
      </c>
      <c r="B22" s="8" t="n">
        <v>-0.03</v>
      </c>
      <c r="C22" s="8" t="n">
        <v>-0.07000000000000001</v>
      </c>
    </row>
    <row r="23">
      <c r="A23" s="3" t="inlineStr">
        <is>
          <t>Weighted-average common shares outstanding:</t>
        </is>
      </c>
      <c r="B23" s="4" t="inlineStr">
        <is>
          <t xml:space="preserve"> </t>
        </is>
      </c>
      <c r="C23" s="4" t="inlineStr">
        <is>
          <t xml:space="preserve"> </t>
        </is>
      </c>
    </row>
    <row r="24">
      <c r="A24" s="4" t="inlineStr">
        <is>
          <t>Basic</t>
        </is>
      </c>
      <c r="B24" s="5" t="n">
        <v>272379</v>
      </c>
      <c r="C24" s="5" t="n">
        <v>254931</v>
      </c>
    </row>
    <row r="25">
      <c r="A25" s="4" t="inlineStr">
        <is>
          <t>Diluted</t>
        </is>
      </c>
      <c r="B25" s="5" t="n">
        <v>272379</v>
      </c>
      <c r="C25" s="5" t="n">
        <v>2549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upplemental condensed consolidated balance sheet information (Details) - USD ($) $ in Thousands</t>
        </is>
      </c>
      <c r="B1" s="2" t="inlineStr">
        <is>
          <t>Mar. 29, 2025</t>
        </is>
      </c>
      <c r="C1" s="2" t="inlineStr">
        <is>
          <t>Dec. 28, 2024</t>
        </is>
      </c>
    </row>
    <row r="2">
      <c r="A2" s="3" t="inlineStr">
        <is>
          <t>Operating Leases</t>
        </is>
      </c>
      <c r="B2" s="4" t="inlineStr">
        <is>
          <t xml:space="preserve"> </t>
        </is>
      </c>
      <c r="C2" s="4" t="inlineStr">
        <is>
          <t xml:space="preserve"> </t>
        </is>
      </c>
    </row>
    <row r="3">
      <c r="A3" s="4" t="inlineStr">
        <is>
          <t>Operating lease right-of-use assets</t>
        </is>
      </c>
      <c r="B3" s="6" t="n">
        <v>962</v>
      </c>
      <c r="C3" s="6" t="n">
        <v>1101</v>
      </c>
    </row>
    <row r="4">
      <c r="A4" s="4" t="inlineStr">
        <is>
          <t>Accrued expenses and other current liabilities</t>
        </is>
      </c>
      <c r="B4" s="6" t="n">
        <v>633</v>
      </c>
      <c r="C4" s="6" t="n">
        <v>640</v>
      </c>
    </row>
    <row r="5">
      <c r="A5" s="4" t="inlineStr">
        <is>
          <t>Accrued expenses and other current liabilities - extensible list</t>
        </is>
      </c>
      <c r="B5" s="4" t="inlineStr">
        <is>
          <t>Other current liabilities</t>
        </is>
      </c>
      <c r="C5" s="4" t="inlineStr">
        <is>
          <t>Other current liabilities</t>
        </is>
      </c>
    </row>
    <row r="6">
      <c r="A6" s="4" t="inlineStr">
        <is>
          <t>Operating lease liabilities</t>
        </is>
      </c>
      <c r="B6" s="6" t="n">
        <v>491</v>
      </c>
      <c r="C6" s="6" t="n">
        <v>641</v>
      </c>
    </row>
    <row r="7">
      <c r="A7" s="4" t="inlineStr">
        <is>
          <t>Total operating lease liabilities</t>
        </is>
      </c>
      <c r="B7" s="5" t="n">
        <v>1124</v>
      </c>
      <c r="C7" s="5" t="n">
        <v>1281</v>
      </c>
    </row>
    <row r="8">
      <c r="A8" s="3" t="inlineStr">
        <is>
          <t>Finance Leases</t>
        </is>
      </c>
      <c r="B8" s="4" t="inlineStr">
        <is>
          <t xml:space="preserve"> </t>
        </is>
      </c>
      <c r="C8" s="4" t="inlineStr">
        <is>
          <t xml:space="preserve"> </t>
        </is>
      </c>
    </row>
    <row r="9">
      <c r="A9" s="4" t="inlineStr">
        <is>
          <t>Property and equipment, at cost</t>
        </is>
      </c>
      <c r="B9" s="5" t="n">
        <v>488</v>
      </c>
      <c r="C9" s="5" t="n">
        <v>488</v>
      </c>
    </row>
    <row r="10">
      <c r="A10" s="4" t="inlineStr">
        <is>
          <t>Accumulated depreciation</t>
        </is>
      </c>
      <c r="B10" s="5" t="n">
        <v>-322</v>
      </c>
      <c r="C10" s="5" t="n">
        <v>-302</v>
      </c>
    </row>
    <row r="11">
      <c r="A11" s="4" t="inlineStr">
        <is>
          <t>Property and equipment, net</t>
        </is>
      </c>
      <c r="B11" s="6" t="n">
        <v>166</v>
      </c>
      <c r="C11" s="6" t="n">
        <v>186</v>
      </c>
    </row>
    <row r="12">
      <c r="A12" s="4" t="inlineStr">
        <is>
          <t>Property and equipment, net - extensible list</t>
        </is>
      </c>
      <c r="B12" s="4" t="inlineStr">
        <is>
          <t>Property and equipment, net</t>
        </is>
      </c>
      <c r="C12" s="4" t="inlineStr">
        <is>
          <t>Property and equipment, net</t>
        </is>
      </c>
    </row>
    <row r="13">
      <c r="A13" s="4" t="inlineStr">
        <is>
          <t>Accrued expenses and other current liabilities</t>
        </is>
      </c>
      <c r="B13" s="6" t="n">
        <v>4</v>
      </c>
      <c r="C13" s="6" t="n">
        <v>4</v>
      </c>
    </row>
    <row r="14">
      <c r="A14" s="4" t="inlineStr">
        <is>
          <t>Other liabilities</t>
        </is>
      </c>
      <c r="B14" s="6" t="n">
        <v>2</v>
      </c>
      <c r="C14" s="6" t="n">
        <v>3</v>
      </c>
    </row>
    <row r="15">
      <c r="A15" s="4" t="inlineStr">
        <is>
          <t>Other liabilities - extensible list</t>
        </is>
      </c>
      <c r="B15" s="4" t="inlineStr">
        <is>
          <t>Other liabilities</t>
        </is>
      </c>
      <c r="C15" s="4" t="inlineStr">
        <is>
          <t>Other liabilities</t>
        </is>
      </c>
    </row>
    <row r="16">
      <c r="A16" s="4" t="inlineStr">
        <is>
          <t>Total finance lease liabilities</t>
        </is>
      </c>
      <c r="B16" s="6" t="n">
        <v>6</v>
      </c>
      <c r="C16" s="6" t="n">
        <v>7</v>
      </c>
    </row>
    <row r="17">
      <c r="A17" s="4" t="inlineStr">
        <is>
          <t>Total finance lease liabilities - extensible list</t>
        </is>
      </c>
      <c r="B17" s="4" t="inlineStr">
        <is>
          <t>us-gaap:AccruedLiabilitiesCurrent, Other liabilities</t>
        </is>
      </c>
      <c r="C17" s="4" t="inlineStr">
        <is>
          <t>us-gaap:AccruedLiabilitiesCurrent, Other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3" customWidth="1" min="3" max="3"/>
  </cols>
  <sheetData>
    <row r="1">
      <c r="A1" s="1" t="inlineStr">
        <is>
          <t>Leases - Weighted Average Remaining Lease Term (Details)</t>
        </is>
      </c>
      <c r="B1" s="2" t="inlineStr">
        <is>
          <t>Mar. 29, 2025</t>
        </is>
      </c>
      <c r="C1" s="2" t="inlineStr">
        <is>
          <t>Dec. 28, 2024</t>
        </is>
      </c>
    </row>
    <row r="2">
      <c r="A2" s="3" t="inlineStr">
        <is>
          <t>Leases</t>
        </is>
      </c>
      <c r="B2" s="4" t="inlineStr">
        <is>
          <t xml:space="preserve"> </t>
        </is>
      </c>
      <c r="C2" s="4" t="inlineStr">
        <is>
          <t xml:space="preserve"> </t>
        </is>
      </c>
    </row>
    <row r="3">
      <c r="A3" s="4" t="inlineStr">
        <is>
          <t>Weighted Average Remaining Lease Term - Operating leases</t>
        </is>
      </c>
      <c r="B3" s="4" t="inlineStr">
        <is>
          <t>2 years</t>
        </is>
      </c>
      <c r="C3" s="4" t="inlineStr">
        <is>
          <t>2 years</t>
        </is>
      </c>
    </row>
    <row r="4">
      <c r="A4" s="4" t="inlineStr">
        <is>
          <t>Weighted Average Remaining Lease Term - Finance leases</t>
        </is>
      </c>
      <c r="B4" s="4" t="inlineStr">
        <is>
          <t>1 year 3 months 18 days</t>
        </is>
      </c>
      <c r="C4" s="4" t="inlineStr">
        <is>
          <t>1 year 7 months 6 days</t>
        </is>
      </c>
    </row>
    <row r="5">
      <c r="A5" s="4" t="inlineStr">
        <is>
          <t>Weighted Average Discount Rate - Operating leases</t>
        </is>
      </c>
      <c r="B5" s="11" t="n">
        <v>0.056</v>
      </c>
      <c r="C5" s="11" t="n">
        <v>0.057</v>
      </c>
    </row>
    <row r="6">
      <c r="A6" s="4" t="inlineStr">
        <is>
          <t>Weighted Average Discount Rate - Finance leases</t>
        </is>
      </c>
      <c r="B6" s="11" t="n">
        <v>0.055</v>
      </c>
      <c r="C6" s="11" t="n">
        <v>0.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29, 2025</t>
        </is>
      </c>
      <c r="C1" s="2" t="inlineStr">
        <is>
          <t>Dec. 28, 2024</t>
        </is>
      </c>
    </row>
    <row r="2">
      <c r="A2" s="3" t="inlineStr">
        <is>
          <t>Operating Leases</t>
        </is>
      </c>
      <c r="B2" s="4" t="inlineStr">
        <is>
          <t xml:space="preserve"> </t>
        </is>
      </c>
      <c r="C2" s="4" t="inlineStr">
        <is>
          <t xml:space="preserve"> </t>
        </is>
      </c>
    </row>
    <row r="3">
      <c r="A3" s="4" t="inlineStr">
        <is>
          <t>2025</t>
        </is>
      </c>
      <c r="B3" s="6" t="n">
        <v>520</v>
      </c>
      <c r="C3" s="4" t="inlineStr">
        <is>
          <t xml:space="preserve"> </t>
        </is>
      </c>
    </row>
    <row r="4">
      <c r="A4" s="4" t="inlineStr">
        <is>
          <t>2026</t>
        </is>
      </c>
      <c r="B4" s="5" t="n">
        <v>639</v>
      </c>
      <c r="C4" s="4" t="inlineStr">
        <is>
          <t xml:space="preserve"> </t>
        </is>
      </c>
    </row>
    <row r="5">
      <c r="A5" s="4" t="inlineStr">
        <is>
          <t>2027</t>
        </is>
      </c>
      <c r="B5" s="5" t="n">
        <v>23</v>
      </c>
      <c r="C5" s="4" t="inlineStr">
        <is>
          <t xml:space="preserve"> </t>
        </is>
      </c>
    </row>
    <row r="6">
      <c r="A6" s="4" t="inlineStr">
        <is>
          <t>Total lease payments</t>
        </is>
      </c>
      <c r="B6" s="5" t="n">
        <v>1182</v>
      </c>
      <c r="C6" s="4" t="inlineStr">
        <is>
          <t xml:space="preserve"> </t>
        </is>
      </c>
    </row>
    <row r="7">
      <c r="A7" s="4" t="inlineStr">
        <is>
          <t>Less: imputed interest</t>
        </is>
      </c>
      <c r="B7" s="5" t="n">
        <v>-58</v>
      </c>
      <c r="C7" s="4" t="inlineStr">
        <is>
          <t xml:space="preserve"> </t>
        </is>
      </c>
    </row>
    <row r="8">
      <c r="A8" s="4" t="inlineStr">
        <is>
          <t>Total operating lease liabilities</t>
        </is>
      </c>
      <c r="B8" s="5" t="n">
        <v>1124</v>
      </c>
      <c r="C8" s="6" t="n">
        <v>1281</v>
      </c>
    </row>
    <row r="9">
      <c r="A9" s="3" t="inlineStr">
        <is>
          <t>Finance Leases</t>
        </is>
      </c>
      <c r="B9" s="4" t="inlineStr">
        <is>
          <t xml:space="preserve"> </t>
        </is>
      </c>
      <c r="C9" s="4" t="inlineStr">
        <is>
          <t xml:space="preserve"> </t>
        </is>
      </c>
    </row>
    <row r="10">
      <c r="A10" s="4" t="inlineStr">
        <is>
          <t>2025</t>
        </is>
      </c>
      <c r="B10" s="5" t="n">
        <v>3</v>
      </c>
      <c r="C10" s="4" t="inlineStr">
        <is>
          <t xml:space="preserve"> </t>
        </is>
      </c>
    </row>
    <row r="11">
      <c r="A11" s="4" t="inlineStr">
        <is>
          <t>2026</t>
        </is>
      </c>
      <c r="B11" s="5" t="n">
        <v>3</v>
      </c>
      <c r="C11" s="4" t="inlineStr">
        <is>
          <t xml:space="preserve"> </t>
        </is>
      </c>
    </row>
    <row r="12">
      <c r="A12" s="4" t="inlineStr">
        <is>
          <t>Total lease payments</t>
        </is>
      </c>
      <c r="B12" s="5" t="n">
        <v>6</v>
      </c>
      <c r="C12" s="4" t="inlineStr">
        <is>
          <t xml:space="preserve"> </t>
        </is>
      </c>
    </row>
    <row r="13">
      <c r="A13" s="4" t="inlineStr">
        <is>
          <t>Total finance lease liabilities</t>
        </is>
      </c>
      <c r="B13" s="6" t="n">
        <v>6</v>
      </c>
      <c r="C13"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0" customWidth="1" min="5" max="5"/>
    <col width="21" customWidth="1" min="6" max="6"/>
    <col width="21" customWidth="1" min="7" max="7"/>
    <col width="21" customWidth="1" min="8" max="8"/>
    <col width="21" customWidth="1" min="9" max="9"/>
  </cols>
  <sheetData>
    <row r="1">
      <c r="A1" s="1" t="inlineStr">
        <is>
          <t>Commitments and Contingencies (Litigations and Patent Reexaminations) (Details) $ in Millions</t>
        </is>
      </c>
      <c r="B1" s="2" t="inlineStr">
        <is>
          <t>Jan. 10, 2023 patent</t>
        </is>
      </c>
      <c r="C1" s="2" t="inlineStr">
        <is>
          <t>Aug. 26, 2022 patent</t>
        </is>
      </c>
      <c r="D1" s="2" t="inlineStr">
        <is>
          <t>Aug. 01, 2022 USD ($) patent</t>
        </is>
      </c>
      <c r="E1" s="2" t="inlineStr">
        <is>
          <t>May 17, 2022 patent</t>
        </is>
      </c>
      <c r="F1" s="2" t="inlineStr">
        <is>
          <t>Mar. 31, 2022 patent</t>
        </is>
      </c>
      <c r="G1" s="2" t="inlineStr">
        <is>
          <t>Mar. 22, 2022 patent</t>
        </is>
      </c>
      <c r="H1" s="2" t="inlineStr">
        <is>
          <t>Mar. 02, 2022 patent</t>
        </is>
      </c>
      <c r="I1" s="2" t="inlineStr">
        <is>
          <t>Feb. 17, 2022 patent</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patents infringed upon</t>
        </is>
      </c>
      <c r="B3" s="4" t="inlineStr">
        <is>
          <t xml:space="preserve"> </t>
        </is>
      </c>
      <c r="C3" s="4" t="inlineStr">
        <is>
          <t xml:space="preserve"> </t>
        </is>
      </c>
      <c r="D3" s="4" t="inlineStr">
        <is>
          <t xml:space="preserve"> </t>
        </is>
      </c>
      <c r="E3" s="4" t="inlineStr">
        <is>
          <t xml:space="preserve"> </t>
        </is>
      </c>
      <c r="F3" s="5" t="n">
        <v>2</v>
      </c>
      <c r="G3" s="4" t="inlineStr">
        <is>
          <t xml:space="preserve"> </t>
        </is>
      </c>
      <c r="H3" s="4" t="inlineStr">
        <is>
          <t xml:space="preserve"> </t>
        </is>
      </c>
      <c r="I3" s="4" t="inlineStr">
        <is>
          <t xml:space="preserve"> </t>
        </is>
      </c>
    </row>
    <row r="4">
      <c r="A4" s="4" t="inlineStr">
        <is>
          <t>Number of challenged claims found unpatentable</t>
        </is>
      </c>
      <c r="B4" s="5" t="n">
        <v>2</v>
      </c>
      <c r="C4" s="5" t="n">
        <v>2</v>
      </c>
      <c r="D4" s="4" t="inlineStr">
        <is>
          <t xml:space="preserve"> </t>
        </is>
      </c>
      <c r="E4" s="5" t="n">
        <v>2</v>
      </c>
      <c r="F4" s="4" t="inlineStr">
        <is>
          <t xml:space="preserve"> </t>
        </is>
      </c>
      <c r="G4" s="5" t="n">
        <v>2</v>
      </c>
      <c r="H4" s="5" t="n">
        <v>2</v>
      </c>
      <c r="I4" s="5" t="n">
        <v>2</v>
      </c>
    </row>
    <row r="5">
      <c r="A5" s="4" t="inlineStr">
        <is>
          <t>Samsung Lit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atents infringed upon</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Damages Awarded, Value | $</t>
        </is>
      </c>
      <c r="B8" s="4" t="inlineStr">
        <is>
          <t xml:space="preserve"> </t>
        </is>
      </c>
      <c r="C8" s="4" t="inlineStr">
        <is>
          <t xml:space="preserve"> </t>
        </is>
      </c>
      <c r="D8" s="6" t="n">
        <v>11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cron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atents infringed upon</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Awarded, Value | $</t>
        </is>
      </c>
      <c r="B12" s="4" t="inlineStr">
        <is>
          <t xml:space="preserve"> </t>
        </is>
      </c>
      <c r="C12" s="4" t="inlineStr">
        <is>
          <t xml:space="preserve"> </t>
        </is>
      </c>
      <c r="D12" s="6" t="n">
        <v>445</v>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Narrative) (Details) - $ / shares</t>
        </is>
      </c>
      <c r="B1" s="2" t="inlineStr">
        <is>
          <t>Apr. 17, 2017</t>
        </is>
      </c>
      <c r="C1" s="2" t="inlineStr">
        <is>
          <t>Mar. 29, 2025</t>
        </is>
      </c>
      <c r="D1" s="2" t="inlineStr">
        <is>
          <t>Dec. 28, 2024</t>
        </is>
      </c>
    </row>
    <row r="2">
      <c r="A2" s="3" t="inlineStr">
        <is>
          <t>Serial Preferred Stock</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7" t="n">
        <v>0.001</v>
      </c>
      <c r="D4" s="7" t="n">
        <v>0.001</v>
      </c>
    </row>
    <row r="5">
      <c r="A5" s="4" t="inlineStr">
        <is>
          <t>Preferred stock, shares outstanding</t>
        </is>
      </c>
      <c r="B5" s="4" t="inlineStr">
        <is>
          <t xml:space="preserve"> </t>
        </is>
      </c>
      <c r="C5" s="5" t="n">
        <v>0</v>
      </c>
      <c r="D5" s="5" t="n">
        <v>0</v>
      </c>
    </row>
    <row r="6">
      <c r="A6" s="4" t="inlineStr">
        <is>
          <t>Number of rights authorized for each outstanding share of stock</t>
        </is>
      </c>
      <c r="B6" s="5" t="n">
        <v>1</v>
      </c>
      <c r="C6" s="4" t="inlineStr">
        <is>
          <t xml:space="preserve"> </t>
        </is>
      </c>
      <c r="D6" s="4" t="inlineStr">
        <is>
          <t xml:space="preserve"> </t>
        </is>
      </c>
    </row>
    <row r="7">
      <c r="A7" s="4" t="inlineStr">
        <is>
          <t>Number of shares issued when right is exercised</t>
        </is>
      </c>
      <c r="B7" s="13" t="n">
        <v>0.001</v>
      </c>
      <c r="C7" s="4" t="inlineStr">
        <is>
          <t xml:space="preserve"> </t>
        </is>
      </c>
      <c r="D7" s="4" t="inlineStr">
        <is>
          <t xml:space="preserve"> </t>
        </is>
      </c>
    </row>
    <row r="8">
      <c r="A8" s="4" t="inlineStr">
        <is>
          <t>Purchase price per share</t>
        </is>
      </c>
      <c r="B8" s="8" t="n">
        <v>6.56</v>
      </c>
      <c r="C8" s="4" t="inlineStr">
        <is>
          <t xml:space="preserve"> </t>
        </is>
      </c>
      <c r="D8" s="4" t="inlineStr">
        <is>
          <t xml:space="preserve"> </t>
        </is>
      </c>
    </row>
    <row r="9">
      <c r="A9" s="4" t="inlineStr">
        <is>
          <t>Number of days rights are to be distributed</t>
        </is>
      </c>
      <c r="B9" s="4" t="inlineStr">
        <is>
          <t>10 days</t>
        </is>
      </c>
      <c r="C9" s="4" t="inlineStr">
        <is>
          <t xml:space="preserve"> </t>
        </is>
      </c>
      <c r="D9" s="4" t="inlineStr">
        <is>
          <t xml:space="preserve"> </t>
        </is>
      </c>
    </row>
    <row r="10">
      <c r="A10" s="4" t="inlineStr">
        <is>
          <t>Minimum beneficial ownership percentage for rights to be distributed</t>
        </is>
      </c>
      <c r="B10" s="10" t="n">
        <v>0.15</v>
      </c>
      <c r="C10" s="4" t="inlineStr">
        <is>
          <t xml:space="preserve"> </t>
        </is>
      </c>
      <c r="D10" s="4" t="inlineStr">
        <is>
          <t xml:space="preserve"> </t>
        </is>
      </c>
    </row>
    <row r="11">
      <c r="A11" s="4" t="inlineStr">
        <is>
          <t>Series A Preferred Stock</t>
        </is>
      </c>
      <c r="B11" s="4" t="inlineStr">
        <is>
          <t xml:space="preserve"> </t>
        </is>
      </c>
      <c r="C11" s="4" t="inlineStr">
        <is>
          <t xml:space="preserve"> </t>
        </is>
      </c>
      <c r="D11" s="4" t="inlineStr">
        <is>
          <t xml:space="preserve"> </t>
        </is>
      </c>
    </row>
    <row r="12">
      <c r="A12" s="3" t="inlineStr">
        <is>
          <t>Serial Preferred Stock</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1000000</v>
      </c>
      <c r="D13" s="5" t="n">
        <v>1000000</v>
      </c>
    </row>
    <row r="14">
      <c r="A14" s="4" t="inlineStr">
        <is>
          <t>Preferred stock, par value</t>
        </is>
      </c>
      <c r="B14" s="4" t="inlineStr">
        <is>
          <t xml:space="preserve"> </t>
        </is>
      </c>
      <c r="C14" s="7" t="n">
        <v>0.001</v>
      </c>
      <c r="D14" s="7" t="n">
        <v>0.001</v>
      </c>
    </row>
    <row r="15">
      <c r="A15" s="4" t="inlineStr">
        <is>
          <t>Preferred stock, shares outstanding</t>
        </is>
      </c>
      <c r="B15" s="4" t="inlineStr">
        <is>
          <t xml:space="preserve"> </t>
        </is>
      </c>
      <c r="C15" s="5" t="n">
        <v>0</v>
      </c>
      <c r="D15" s="5" t="n">
        <v>0</v>
      </c>
    </row>
    <row r="16">
      <c r="A16" s="3" t="inlineStr">
        <is>
          <t>Stock-Based Compensation</t>
        </is>
      </c>
      <c r="B16" s="4" t="inlineStr">
        <is>
          <t xml:space="preserve"> </t>
        </is>
      </c>
      <c r="C16" s="4" t="inlineStr">
        <is>
          <t xml:space="preserve"> </t>
        </is>
      </c>
      <c r="D16" s="4" t="inlineStr">
        <is>
          <t xml:space="preserve"> </t>
        </is>
      </c>
    </row>
    <row r="17">
      <c r="A17" s="4" t="inlineStr">
        <is>
          <t>Shares available for issuance</t>
        </is>
      </c>
      <c r="B17" s="5" t="n">
        <v>1000000</v>
      </c>
      <c r="C17" s="4" t="inlineStr">
        <is>
          <t xml:space="preserve"> </t>
        </is>
      </c>
      <c r="D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6" customWidth="1" min="8" max="8"/>
  </cols>
  <sheetData>
    <row r="1">
      <c r="A1" s="1" t="inlineStr">
        <is>
          <t>Stockholders' Equity (Common Stock Purchase Agreement) (Details) - USD ($) $ in Thousands</t>
        </is>
      </c>
      <c r="D1" s="2" t="inlineStr">
        <is>
          <t>1 Months Ended</t>
        </is>
      </c>
      <c r="G1" s="2" t="inlineStr">
        <is>
          <t>3 Months Ended</t>
        </is>
      </c>
      <c r="H1" s="2" t="inlineStr">
        <is>
          <t>12 Months Ended</t>
        </is>
      </c>
    </row>
    <row r="2">
      <c r="B2" s="2" t="inlineStr">
        <is>
          <t>Mar. 13, 2025</t>
        </is>
      </c>
      <c r="C2" s="2" t="inlineStr">
        <is>
          <t>Sep. 28, 2021</t>
        </is>
      </c>
      <c r="D2" s="2" t="inlineStr">
        <is>
          <t>May 09, 2025</t>
        </is>
      </c>
      <c r="E2" s="2" t="inlineStr">
        <is>
          <t>May 01, 2025</t>
        </is>
      </c>
      <c r="F2" s="2" t="inlineStr">
        <is>
          <t>Sep. 30, 2021</t>
        </is>
      </c>
      <c r="G2" s="2" t="inlineStr">
        <is>
          <t>Mar. 29, 2025</t>
        </is>
      </c>
      <c r="H2" s="2" t="inlineStr">
        <is>
          <t>Dec. 28, 2024</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939</v>
      </c>
      <c r="H4" s="4" t="inlineStr">
        <is>
          <t xml:space="preserve"> </t>
        </is>
      </c>
    </row>
    <row r="5">
      <c r="A5" s="4" t="inlineStr">
        <is>
          <t>September 2021 Lincoln Park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shares</t>
        </is>
      </c>
      <c r="B7" s="4" t="inlineStr">
        <is>
          <t xml:space="preserve"> </t>
        </is>
      </c>
      <c r="C7" s="4" t="inlineStr">
        <is>
          <t xml:space="preserve"> </t>
        </is>
      </c>
      <c r="D7" s="4" t="inlineStr">
        <is>
          <t xml:space="preserve"> </t>
        </is>
      </c>
      <c r="E7" s="4" t="inlineStr">
        <is>
          <t xml:space="preserve"> </t>
        </is>
      </c>
      <c r="F7" s="5" t="n">
        <v>218750</v>
      </c>
      <c r="G7" s="4" t="inlineStr">
        <is>
          <t xml:space="preserve"> </t>
        </is>
      </c>
      <c r="H7" s="4" t="inlineStr">
        <is>
          <t xml:space="preserve"> </t>
        </is>
      </c>
    </row>
    <row r="8">
      <c r="A8" s="4" t="inlineStr">
        <is>
          <t>Additional commitment shares</t>
        </is>
      </c>
      <c r="B8" s="4" t="inlineStr">
        <is>
          <t xml:space="preserve"> </t>
        </is>
      </c>
      <c r="C8" s="5" t="n">
        <v>1437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reshold percentage of common stock to be sold</t>
        </is>
      </c>
      <c r="B9" s="4" t="inlineStr">
        <is>
          <t xml:space="preserve"> </t>
        </is>
      </c>
      <c r="C9" s="4" t="inlineStr">
        <is>
          <t xml:space="preserve"> </t>
        </is>
      </c>
      <c r="D9" s="4" t="inlineStr">
        <is>
          <t xml:space="preserve"> </t>
        </is>
      </c>
      <c r="E9" s="4" t="inlineStr">
        <is>
          <t xml:space="preserve"> </t>
        </is>
      </c>
      <c r="F9" s="11" t="n">
        <v>0.0999</v>
      </c>
      <c r="G9" s="4" t="inlineStr">
        <is>
          <t xml:space="preserve"> </t>
        </is>
      </c>
      <c r="H9" s="4" t="inlineStr">
        <is>
          <t xml:space="preserve"> </t>
        </is>
      </c>
    </row>
    <row r="10">
      <c r="A10" s="4" t="inlineStr">
        <is>
          <t>Period after purchase agreement not to enter into variable rate transaction</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e agreement cost</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coln Park 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5" t="n">
        <v>3195889</v>
      </c>
      <c r="H12" s="5" t="n">
        <v>3195889</v>
      </c>
    </row>
    <row r="13">
      <c r="A13" s="4" t="inlineStr">
        <is>
          <t>Lincoln Park stock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200</v>
      </c>
    </row>
    <row r="14">
      <c r="A14" s="4" t="inlineStr">
        <is>
          <t>Stock issu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46</v>
      </c>
    </row>
    <row r="15">
      <c r="A15" s="4" t="inlineStr">
        <is>
          <t>March 2025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t>
        </is>
      </c>
      <c r="B17" s="4" t="inlineStr">
        <is>
          <t xml:space="preserve"> </t>
        </is>
      </c>
      <c r="C17" s="4" t="inlineStr">
        <is>
          <t xml:space="preserve"> </t>
        </is>
      </c>
      <c r="D17" s="4" t="inlineStr">
        <is>
          <t xml:space="preserve"> </t>
        </is>
      </c>
      <c r="E17" s="6" t="n">
        <v>200</v>
      </c>
      <c r="F17" s="4" t="inlineStr">
        <is>
          <t xml:space="preserve"> </t>
        </is>
      </c>
      <c r="G17" s="6" t="n">
        <v>900</v>
      </c>
      <c r="H17" s="4" t="inlineStr">
        <is>
          <t xml:space="preserve"> </t>
        </is>
      </c>
    </row>
    <row r="18">
      <c r="A18" s="4" t="inlineStr">
        <is>
          <t>Commitment shares</t>
        </is>
      </c>
      <c r="B18" s="5" t="n">
        <v>11230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commitment shares</t>
        </is>
      </c>
      <c r="B19" s="5" t="n">
        <v>11230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agreement term</t>
        </is>
      </c>
      <c r="B20" s="4" t="inlineStr">
        <is>
          <t>3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percentage of common stock to be sold</t>
        </is>
      </c>
      <c r="B21" s="11" t="n">
        <v>0.0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after purchase agreement not to enter into variable rate transaction</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inate agreement cos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coln Park 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5" t="n">
        <v>975000</v>
      </c>
      <c r="H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14060</v>
      </c>
      <c r="H25" s="4" t="inlineStr">
        <is>
          <t xml:space="preserve"> </t>
        </is>
      </c>
    </row>
    <row r="26">
      <c r="A26" s="4" t="inlineStr">
        <is>
          <t>Subsequent Event | March 2025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coln Park Purchase (shares)</t>
        </is>
      </c>
      <c r="B28" s="4" t="inlineStr">
        <is>
          <t xml:space="preserve"> </t>
        </is>
      </c>
      <c r="C28" s="4" t="inlineStr">
        <is>
          <t xml:space="preserve"> </t>
        </is>
      </c>
      <c r="D28" s="5" t="n">
        <v>201000</v>
      </c>
      <c r="E28" s="4" t="inlineStr">
        <is>
          <t xml:space="preserve"> </t>
        </is>
      </c>
      <c r="F28" s="4" t="inlineStr">
        <is>
          <t xml:space="preserve"> </t>
        </is>
      </c>
      <c r="G28" s="4" t="inlineStr">
        <is>
          <t xml:space="preserve"> </t>
        </is>
      </c>
      <c r="H28" s="4" t="inlineStr">
        <is>
          <t xml:space="preserve"> </t>
        </is>
      </c>
    </row>
    <row r="29">
      <c r="A29" s="4" t="inlineStr">
        <is>
          <t>Stock issued common stock</t>
        </is>
      </c>
      <c r="B29" s="4" t="inlineStr">
        <is>
          <t xml:space="preserve"> </t>
        </is>
      </c>
      <c r="C29" s="4" t="inlineStr">
        <is>
          <t xml:space="preserve"> </t>
        </is>
      </c>
      <c r="D29" s="5" t="n">
        <v>2250</v>
      </c>
      <c r="E29" s="4" t="inlineStr">
        <is>
          <t xml:space="preserve"> </t>
        </is>
      </c>
      <c r="F29" s="4" t="inlineStr">
        <is>
          <t xml:space="preserve"> </t>
        </is>
      </c>
      <c r="G29" s="4" t="inlineStr">
        <is>
          <t xml:space="preserve"> </t>
        </is>
      </c>
      <c r="H29" s="4" t="inlineStr">
        <is>
          <t xml:space="preserve"> </t>
        </is>
      </c>
    </row>
    <row r="30">
      <c r="A30" s="4" t="inlineStr">
        <is>
          <t>Maximum [Member] | September 2021 Lincoln Par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amount</t>
        </is>
      </c>
      <c r="B32" s="4" t="inlineStr">
        <is>
          <t xml:space="preserve"> </t>
        </is>
      </c>
      <c r="C32" s="6" t="n">
        <v>7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Member] | March 2025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amount</t>
        </is>
      </c>
      <c r="B35" s="6"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number of shares of common stock to be issued</t>
        </is>
      </c>
      <c r="B36" s="5" t="n">
        <v>7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value of shares of common stock to be issued under single purchase</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percentage of number of shares issued under regular purchase to purchase additional amount of common stock</t>
        </is>
      </c>
      <c r="B38" s="10"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percentage of number of shares of common stock to purchase additional amount of common stock</t>
        </is>
      </c>
      <c r="B39" s="10"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D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2024 Offering) (Details) $ / shares in Units, $ in Millions</t>
        </is>
      </c>
      <c r="B1" s="2" t="inlineStr">
        <is>
          <t>Oct. 11, 2024 USD ($) $ / shares shares</t>
        </is>
      </c>
    </row>
    <row r="2">
      <c r="A2" s="4" t="inlineStr">
        <is>
          <t>Common Stock | Warrant amendment | Maximum</t>
        </is>
      </c>
      <c r="B2" s="4" t="inlineStr">
        <is>
          <t xml:space="preserve"> </t>
        </is>
      </c>
    </row>
    <row r="3">
      <c r="A3" s="3" t="inlineStr">
        <is>
          <t>Class of Stock [Line Items]</t>
        </is>
      </c>
      <c r="B3" s="4" t="inlineStr">
        <is>
          <t xml:space="preserve"> </t>
        </is>
      </c>
    </row>
    <row r="4">
      <c r="A4" s="4" t="inlineStr">
        <is>
          <t>Percent of ownership of common stock</t>
        </is>
      </c>
      <c r="B4" s="11" t="n">
        <v>0.0999</v>
      </c>
    </row>
    <row r="5">
      <c r="A5" s="4" t="inlineStr">
        <is>
          <t>Common Stock | Series A Warrants</t>
        </is>
      </c>
      <c r="B5" s="4" t="inlineStr">
        <is>
          <t xml:space="preserve"> </t>
        </is>
      </c>
    </row>
    <row r="6">
      <c r="A6" s="3" t="inlineStr">
        <is>
          <t>Class of Stock [Line Items]</t>
        </is>
      </c>
      <c r="B6" s="4" t="inlineStr">
        <is>
          <t xml:space="preserve"> </t>
        </is>
      </c>
    </row>
    <row r="7">
      <c r="A7" s="4" t="inlineStr">
        <is>
          <t>Warrants term</t>
        </is>
      </c>
      <c r="B7" s="4" t="inlineStr">
        <is>
          <t>5 years</t>
        </is>
      </c>
    </row>
    <row r="8">
      <c r="A8" s="4" t="inlineStr">
        <is>
          <t>2024 Offering</t>
        </is>
      </c>
      <c r="B8" s="4" t="inlineStr">
        <is>
          <t xml:space="preserve"> </t>
        </is>
      </c>
    </row>
    <row r="9">
      <c r="A9" s="3" t="inlineStr">
        <is>
          <t>Class of Stock [Line Items]</t>
        </is>
      </c>
      <c r="B9" s="4" t="inlineStr">
        <is>
          <t xml:space="preserve"> </t>
        </is>
      </c>
    </row>
    <row r="10">
      <c r="A10" s="4" t="inlineStr">
        <is>
          <t>Exercise price of warrants | $ / shares</t>
        </is>
      </c>
      <c r="B10" s="9" t="n">
        <v>1.1</v>
      </c>
    </row>
    <row r="11">
      <c r="A11" s="4" t="inlineStr">
        <is>
          <t>Sale of stock, net proceeds | $</t>
        </is>
      </c>
      <c r="B11" s="9" t="n">
        <v>14.2</v>
      </c>
    </row>
    <row r="12">
      <c r="A12" s="4" t="inlineStr">
        <is>
          <t>Lock Up Agreement Period</t>
        </is>
      </c>
      <c r="B12" s="4" t="inlineStr">
        <is>
          <t>100 days</t>
        </is>
      </c>
    </row>
    <row r="13">
      <c r="A13" s="4" t="inlineStr">
        <is>
          <t>2024 Offering | Maximum</t>
        </is>
      </c>
      <c r="B13" s="4" t="inlineStr">
        <is>
          <t xml:space="preserve"> </t>
        </is>
      </c>
    </row>
    <row r="14">
      <c r="A14" s="3" t="inlineStr">
        <is>
          <t>Class of Stock [Line Items]</t>
        </is>
      </c>
      <c r="B14" s="4" t="inlineStr">
        <is>
          <t xml:space="preserve"> </t>
        </is>
      </c>
    </row>
    <row r="15">
      <c r="A15" s="4" t="inlineStr">
        <is>
          <t>Percent of ownership of common stock</t>
        </is>
      </c>
      <c r="B15" s="11" t="n">
        <v>0.0499</v>
      </c>
    </row>
    <row r="16">
      <c r="A16" s="4" t="inlineStr">
        <is>
          <t>2024 Offering | Series A Warrants</t>
        </is>
      </c>
      <c r="B16" s="4" t="inlineStr">
        <is>
          <t xml:space="preserve"> </t>
        </is>
      </c>
    </row>
    <row r="17">
      <c r="A17" s="3" t="inlineStr">
        <is>
          <t>Class of Stock [Line Items]</t>
        </is>
      </c>
      <c r="B17" s="4" t="inlineStr">
        <is>
          <t xml:space="preserve"> </t>
        </is>
      </c>
    </row>
    <row r="18">
      <c r="A18" s="4" t="inlineStr">
        <is>
          <t>Issuance of common stock, net shares</t>
        </is>
      </c>
      <c r="B18" s="5" t="n">
        <v>13636364</v>
      </c>
    </row>
    <row r="19">
      <c r="A19" s="4" t="inlineStr">
        <is>
          <t>Number of shares called by warrants</t>
        </is>
      </c>
      <c r="B19" s="5" t="n">
        <v>13636364</v>
      </c>
    </row>
    <row r="20">
      <c r="A20" s="4" t="inlineStr">
        <is>
          <t>Exercise price of warrants | $ / shares</t>
        </is>
      </c>
      <c r="B20" s="9" t="n">
        <v>1.3</v>
      </c>
    </row>
    <row r="21">
      <c r="A21" s="4" t="inlineStr">
        <is>
          <t>2024 Offering | Series B Warrants</t>
        </is>
      </c>
      <c r="B21" s="4" t="inlineStr">
        <is>
          <t xml:space="preserve"> </t>
        </is>
      </c>
    </row>
    <row r="22">
      <c r="A22" s="3" t="inlineStr">
        <is>
          <t>Class of Stock [Line Items]</t>
        </is>
      </c>
      <c r="B22" s="4" t="inlineStr">
        <is>
          <t xml:space="preserve"> </t>
        </is>
      </c>
    </row>
    <row r="23">
      <c r="A23" s="4" t="inlineStr">
        <is>
          <t>Number of shares called by warrants</t>
        </is>
      </c>
      <c r="B23" s="5" t="n">
        <v>13636364</v>
      </c>
    </row>
    <row r="24">
      <c r="A24" s="4" t="inlineStr">
        <is>
          <t>Exercise price of warrants | $ / shares</t>
        </is>
      </c>
      <c r="B24" s="9" t="n">
        <v>1.1</v>
      </c>
    </row>
    <row r="25">
      <c r="A25" s="4" t="inlineStr">
        <is>
          <t>Warrants term</t>
        </is>
      </c>
      <c r="B25" s="4" t="inlineStr">
        <is>
          <t>100 days</t>
        </is>
      </c>
    </row>
    <row r="26">
      <c r="A26" s="4" t="inlineStr">
        <is>
          <t>2024 Offering | Common Stock</t>
        </is>
      </c>
      <c r="B26" s="4" t="inlineStr">
        <is>
          <t xml:space="preserve"> </t>
        </is>
      </c>
    </row>
    <row r="27">
      <c r="A27" s="3" t="inlineStr">
        <is>
          <t>Class of Stock [Line Items]</t>
        </is>
      </c>
      <c r="B27" s="4" t="inlineStr">
        <is>
          <t xml:space="preserve"> </t>
        </is>
      </c>
    </row>
    <row r="28">
      <c r="A28" s="4" t="inlineStr">
        <is>
          <t>Issuance of common stock, net shares</t>
        </is>
      </c>
      <c r="B28" s="5" t="n">
        <v>13636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Stock-Based Awards (Narrative) (Details)</t>
        </is>
      </c>
      <c r="B1" s="2" t="inlineStr">
        <is>
          <t>3 Months Ended</t>
        </is>
      </c>
    </row>
    <row r="2">
      <c r="B2" s="2" t="inlineStr">
        <is>
          <t>Mar. 29, 2025</t>
        </is>
      </c>
    </row>
    <row r="3">
      <c r="A3" s="4" t="inlineStr">
        <is>
          <t>Amended 2006 Plan</t>
        </is>
      </c>
      <c r="B3" s="4" t="inlineStr">
        <is>
          <t xml:space="preserve"> </t>
        </is>
      </c>
    </row>
    <row r="4">
      <c r="A4" s="3" t="inlineStr">
        <is>
          <t>Stock-Based Compensation</t>
        </is>
      </c>
      <c r="B4" s="4" t="inlineStr">
        <is>
          <t xml:space="preserve"> </t>
        </is>
      </c>
    </row>
    <row r="5">
      <c r="A5" s="4" t="inlineStr">
        <is>
          <t>Rate of vesting of options granted</t>
        </is>
      </c>
      <c r="B5" s="10" t="n">
        <v>0.25</v>
      </c>
    </row>
    <row r="6">
      <c r="A6" s="4" t="inlineStr">
        <is>
          <t>Vesting period of options granted, in years</t>
        </is>
      </c>
      <c r="B6" s="4" t="inlineStr">
        <is>
          <t>4 years</t>
        </is>
      </c>
    </row>
    <row r="7">
      <c r="A7" s="4" t="inlineStr">
        <is>
          <t>Expiration of vested options, period from date of grant</t>
        </is>
      </c>
      <c r="B7" s="4" t="inlineStr">
        <is>
          <t>10 years</t>
        </is>
      </c>
    </row>
    <row r="8">
      <c r="A8" s="4" t="inlineStr">
        <is>
          <t>Restricted Stock Units (RSUs) [Member] | 2006 Plan</t>
        </is>
      </c>
      <c r="B8" s="4" t="inlineStr">
        <is>
          <t xml:space="preserve"> </t>
        </is>
      </c>
    </row>
    <row r="9">
      <c r="A9" s="3" t="inlineStr">
        <is>
          <t>Stock-Based Compensation</t>
        </is>
      </c>
      <c r="B9" s="4" t="inlineStr">
        <is>
          <t xml:space="preserve"> </t>
        </is>
      </c>
    </row>
    <row r="10">
      <c r="A10" s="4" t="inlineStr">
        <is>
          <t>Vesting period of options granted, in years</t>
        </is>
      </c>
      <c r="B10"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Stock Option Activity) (Details) shares in Thousands</t>
        </is>
      </c>
      <c r="B1" s="2" t="inlineStr">
        <is>
          <t>3 Months Ended</t>
        </is>
      </c>
    </row>
    <row r="2">
      <c r="B2" s="2" t="inlineStr">
        <is>
          <t>Mar. 29, 2025 $ / shares shares</t>
        </is>
      </c>
    </row>
    <row r="3">
      <c r="A3" s="3" t="inlineStr">
        <is>
          <t>Number of Shares</t>
        </is>
      </c>
      <c r="B3" s="4" t="inlineStr">
        <is>
          <t xml:space="preserve"> </t>
        </is>
      </c>
    </row>
    <row r="4">
      <c r="A4" s="4" t="inlineStr">
        <is>
          <t>Outstanding, Beginning Balance | shares</t>
        </is>
      </c>
      <c r="B4" s="5" t="n">
        <v>3257</v>
      </c>
    </row>
    <row r="5">
      <c r="A5" s="4" t="inlineStr">
        <is>
          <t>Exercised | shares</t>
        </is>
      </c>
      <c r="B5" s="5" t="n">
        <v>-23</v>
      </c>
    </row>
    <row r="6">
      <c r="A6" s="4" t="inlineStr">
        <is>
          <t>Expired or forfeited | shares</t>
        </is>
      </c>
      <c r="B6" s="5" t="n">
        <v>-392</v>
      </c>
    </row>
    <row r="7">
      <c r="A7" s="4" t="inlineStr">
        <is>
          <t>Outstanding, Ending Balance | shares</t>
        </is>
      </c>
      <c r="B7" s="5" t="n">
        <v>2842</v>
      </c>
    </row>
    <row r="8">
      <c r="A8" s="3" t="inlineStr">
        <is>
          <t>Weighted-Average Grant - Date Fair Value (Per Share)</t>
        </is>
      </c>
      <c r="B8" s="4" t="inlineStr">
        <is>
          <t xml:space="preserve"> </t>
        </is>
      </c>
    </row>
    <row r="9">
      <c r="A9" s="4" t="inlineStr">
        <is>
          <t>Outstanding, Beginning Balance | $ / shares</t>
        </is>
      </c>
      <c r="B9" s="8" t="n">
        <v>0.78</v>
      </c>
    </row>
    <row r="10">
      <c r="A10" s="4" t="inlineStr">
        <is>
          <t>Exercised | $ / shares</t>
        </is>
      </c>
      <c r="B10" s="14" t="n">
        <v>0.51</v>
      </c>
    </row>
    <row r="11">
      <c r="A11" s="4" t="inlineStr">
        <is>
          <t>Expired or Forfeited | $ / shares</t>
        </is>
      </c>
      <c r="B11" s="14" t="n">
        <v>1.08</v>
      </c>
    </row>
    <row r="12">
      <c r="A12" s="4" t="inlineStr">
        <is>
          <t>Outstanding, Ending Balance | $ / shares</t>
        </is>
      </c>
      <c r="B12" s="8" t="n">
        <v>0.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Restricted Stock Awards) (Details) - Restricted Stock Units (RSUs) [Member] shares in Thousands</t>
        </is>
      </c>
      <c r="B1" s="2" t="inlineStr">
        <is>
          <t>3 Months Ended</t>
        </is>
      </c>
    </row>
    <row r="2">
      <c r="B2" s="2" t="inlineStr">
        <is>
          <t>Mar. 29, 2025 $ / shares shares</t>
        </is>
      </c>
    </row>
    <row r="3">
      <c r="A3" s="3" t="inlineStr">
        <is>
          <t>Number of Shares</t>
        </is>
      </c>
      <c r="B3" s="4" t="inlineStr">
        <is>
          <t xml:space="preserve"> </t>
        </is>
      </c>
    </row>
    <row r="4">
      <c r="A4" s="4" t="inlineStr">
        <is>
          <t>Outstanding, Beginning Balance | shares</t>
        </is>
      </c>
      <c r="B4" s="5" t="n">
        <v>3682</v>
      </c>
    </row>
    <row r="5">
      <c r="A5" s="4" t="inlineStr">
        <is>
          <t>Granted | shares</t>
        </is>
      </c>
      <c r="B5" s="5" t="n">
        <v>441</v>
      </c>
    </row>
    <row r="6">
      <c r="A6" s="4" t="inlineStr">
        <is>
          <t>Vested | shares</t>
        </is>
      </c>
      <c r="B6" s="5" t="n">
        <v>-506</v>
      </c>
    </row>
    <row r="7">
      <c r="A7" s="4" t="inlineStr">
        <is>
          <t>Forfeited | shares</t>
        </is>
      </c>
      <c r="B7" s="5" t="n">
        <v>-221</v>
      </c>
    </row>
    <row r="8">
      <c r="A8" s="4" t="inlineStr">
        <is>
          <t>Outstanding, Ending Balance | shares</t>
        </is>
      </c>
      <c r="B8" s="5" t="n">
        <v>3396</v>
      </c>
    </row>
    <row r="9">
      <c r="A9" s="3" t="inlineStr">
        <is>
          <t>Weighted-Average Grant - Date Fair Value (Per Share)</t>
        </is>
      </c>
      <c r="B9" s="4" t="inlineStr">
        <is>
          <t xml:space="preserve"> </t>
        </is>
      </c>
    </row>
    <row r="10">
      <c r="A10" s="4" t="inlineStr">
        <is>
          <t>Outstanding, Beginning Balance | $ / shares</t>
        </is>
      </c>
      <c r="B10" s="8" t="n">
        <v>2.49</v>
      </c>
    </row>
    <row r="11">
      <c r="A11" s="4" t="inlineStr">
        <is>
          <t>Granted | $ / shares</t>
        </is>
      </c>
      <c r="B11" s="14" t="n">
        <v>0.65</v>
      </c>
    </row>
    <row r="12">
      <c r="A12" s="4" t="inlineStr">
        <is>
          <t>Vested | $ / shares</t>
        </is>
      </c>
      <c r="B12" s="14" t="n">
        <v>3.49</v>
      </c>
    </row>
    <row r="13">
      <c r="A13" s="4" t="inlineStr">
        <is>
          <t>Forfeited | $ / shares</t>
        </is>
      </c>
      <c r="B13" s="14" t="n">
        <v>2.64</v>
      </c>
    </row>
    <row r="14">
      <c r="A14" s="4" t="inlineStr">
        <is>
          <t>Outstanding, Ending Balance | $ / shares</t>
        </is>
      </c>
      <c r="B14" s="8" t="n">
        <v>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0, 2023</t>
        </is>
      </c>
      <c r="B2" s="6" t="n">
        <v>254</v>
      </c>
      <c r="C2" s="6" t="n">
        <v>307328</v>
      </c>
      <c r="D2" s="6" t="n">
        <v>-283823</v>
      </c>
      <c r="E2" s="6" t="n">
        <v>23759</v>
      </c>
    </row>
    <row r="3">
      <c r="A3" s="4" t="inlineStr">
        <is>
          <t>Balance, shares at Dec. 30, 2023</t>
        </is>
      </c>
      <c r="B3" s="5" t="n">
        <v>253593</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6968</v>
      </c>
      <c r="E4" s="5" t="n">
        <v>-16968</v>
      </c>
    </row>
    <row r="5">
      <c r="A5" s="4" t="inlineStr">
        <is>
          <t>Issuance of common stock, net</t>
        </is>
      </c>
      <c r="B5" s="6" t="n">
        <v>1</v>
      </c>
      <c r="C5" s="5" t="n">
        <v>2130</v>
      </c>
      <c r="D5" s="4" t="inlineStr">
        <is>
          <t xml:space="preserve"> </t>
        </is>
      </c>
      <c r="E5" s="5" t="n">
        <v>2131</v>
      </c>
    </row>
    <row r="6">
      <c r="A6" s="4" t="inlineStr">
        <is>
          <t>Issuance of common stock, net shares</t>
        </is>
      </c>
      <c r="B6" s="5" t="n">
        <v>1244</v>
      </c>
      <c r="C6" s="4" t="inlineStr">
        <is>
          <t xml:space="preserve"> </t>
        </is>
      </c>
      <c r="D6" s="4" t="inlineStr">
        <is>
          <t xml:space="preserve"> </t>
        </is>
      </c>
      <c r="E6" s="4" t="inlineStr">
        <is>
          <t xml:space="preserve"> </t>
        </is>
      </c>
    </row>
    <row r="7">
      <c r="A7" s="4" t="inlineStr">
        <is>
          <t>Exercise of stock options</t>
        </is>
      </c>
      <c r="B7" s="4" t="inlineStr">
        <is>
          <t xml:space="preserve"> </t>
        </is>
      </c>
      <c r="C7" s="5" t="n">
        <v>62</v>
      </c>
      <c r="D7" s="4" t="inlineStr">
        <is>
          <t xml:space="preserve"> </t>
        </is>
      </c>
      <c r="E7" s="5" t="n">
        <v>62</v>
      </c>
    </row>
    <row r="8">
      <c r="A8" s="4" t="inlineStr">
        <is>
          <t>Exercise of stock options, shares</t>
        </is>
      </c>
      <c r="B8" s="5" t="n">
        <v>78</v>
      </c>
      <c r="C8" s="4" t="inlineStr">
        <is>
          <t xml:space="preserve"> </t>
        </is>
      </c>
      <c r="D8" s="4" t="inlineStr">
        <is>
          <t xml:space="preserve"> </t>
        </is>
      </c>
      <c r="E8" s="4" t="inlineStr">
        <is>
          <t xml:space="preserve"> </t>
        </is>
      </c>
    </row>
    <row r="9">
      <c r="A9" s="4" t="inlineStr">
        <is>
          <t>Stock-based compensation</t>
        </is>
      </c>
      <c r="B9" s="4" t="inlineStr">
        <is>
          <t xml:space="preserve"> </t>
        </is>
      </c>
      <c r="C9" s="5" t="n">
        <v>1374</v>
      </c>
      <c r="D9" s="4" t="inlineStr">
        <is>
          <t xml:space="preserve"> </t>
        </is>
      </c>
      <c r="E9" s="5" t="n">
        <v>1374</v>
      </c>
    </row>
    <row r="10">
      <c r="A10" s="4" t="inlineStr">
        <is>
          <t>Restricted stock units vested and distributed</t>
        </is>
      </c>
      <c r="B10" s="6" t="n">
        <v>1</v>
      </c>
      <c r="C10" s="5" t="n">
        <v>-1</v>
      </c>
      <c r="D10" s="4" t="inlineStr">
        <is>
          <t xml:space="preserve"> </t>
        </is>
      </c>
      <c r="E10" s="4" t="inlineStr">
        <is>
          <t xml:space="preserve"> </t>
        </is>
      </c>
    </row>
    <row r="11">
      <c r="A11" s="4" t="inlineStr">
        <is>
          <t>Restricted stock units vested and distributed, shares</t>
        </is>
      </c>
      <c r="B11" s="5" t="n">
        <v>678</v>
      </c>
      <c r="C11" s="4" t="inlineStr">
        <is>
          <t xml:space="preserve"> </t>
        </is>
      </c>
      <c r="D11" s="4" t="inlineStr">
        <is>
          <t xml:space="preserve"> </t>
        </is>
      </c>
      <c r="E11" s="4" t="inlineStr">
        <is>
          <t xml:space="preserve"> </t>
        </is>
      </c>
    </row>
    <row r="12">
      <c r="A12" s="4" t="inlineStr">
        <is>
          <t>Tax withholdings related to net share settlements of equity awards</t>
        </is>
      </c>
      <c r="B12" s="4" t="inlineStr">
        <is>
          <t xml:space="preserve"> </t>
        </is>
      </c>
      <c r="C12" s="5" t="n">
        <v>-7</v>
      </c>
      <c r="D12" s="4" t="inlineStr">
        <is>
          <t xml:space="preserve"> </t>
        </is>
      </c>
      <c r="E12" s="5" t="n">
        <v>-7</v>
      </c>
    </row>
    <row r="13">
      <c r="A13" s="4" t="inlineStr">
        <is>
          <t>Tax withholdings related to net share settlements of equity awards, shares</t>
        </is>
      </c>
      <c r="B13" s="5" t="n">
        <v>-4</v>
      </c>
      <c r="C13" s="4" t="inlineStr">
        <is>
          <t xml:space="preserve"> </t>
        </is>
      </c>
      <c r="D13" s="4" t="inlineStr">
        <is>
          <t xml:space="preserve"> </t>
        </is>
      </c>
      <c r="E13" s="4" t="inlineStr">
        <is>
          <t xml:space="preserve"> </t>
        </is>
      </c>
    </row>
    <row r="14">
      <c r="A14" s="4" t="inlineStr">
        <is>
          <t>Balance at Mar. 30, 2024</t>
        </is>
      </c>
      <c r="B14" s="6" t="n">
        <v>256</v>
      </c>
      <c r="C14" s="5" t="n">
        <v>310886</v>
      </c>
      <c r="D14" s="5" t="n">
        <v>-300791</v>
      </c>
      <c r="E14" s="5" t="n">
        <v>10351</v>
      </c>
    </row>
    <row r="15">
      <c r="A15" s="4" t="inlineStr">
        <is>
          <t>Balance, shares at Mar. 30, 2024</t>
        </is>
      </c>
      <c r="B15" s="5" t="n">
        <v>255589</v>
      </c>
      <c r="C15" s="4" t="inlineStr">
        <is>
          <t xml:space="preserve"> </t>
        </is>
      </c>
      <c r="D15" s="4" t="inlineStr">
        <is>
          <t xml:space="preserve"> </t>
        </is>
      </c>
      <c r="E15" s="4" t="inlineStr">
        <is>
          <t xml:space="preserve"> </t>
        </is>
      </c>
    </row>
    <row r="16">
      <c r="A16" s="4" t="inlineStr">
        <is>
          <t>Balance at Dec. 28, 2024</t>
        </is>
      </c>
      <c r="B16" s="6" t="n">
        <v>273</v>
      </c>
      <c r="C16" s="5" t="n">
        <v>331367</v>
      </c>
      <c r="D16" s="5" t="n">
        <v>-337688</v>
      </c>
      <c r="E16" s="5" t="n">
        <v>-6048</v>
      </c>
    </row>
    <row r="17">
      <c r="A17" s="4" t="inlineStr">
        <is>
          <t>Balance, shares at Dec. 28, 2024</t>
        </is>
      </c>
      <c r="B17" s="5" t="n">
        <v>271986</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9487</v>
      </c>
      <c r="E18" s="5" t="n">
        <v>-9487</v>
      </c>
    </row>
    <row r="19">
      <c r="A19" s="4" t="inlineStr">
        <is>
          <t>Issuance of common stock, net</t>
        </is>
      </c>
      <c r="B19" s="6" t="n">
        <v>2</v>
      </c>
      <c r="C19" s="5" t="n">
        <v>937</v>
      </c>
      <c r="D19" s="4" t="inlineStr">
        <is>
          <t xml:space="preserve"> </t>
        </is>
      </c>
      <c r="E19" s="5" t="n">
        <v>939</v>
      </c>
    </row>
    <row r="20">
      <c r="A20" s="4" t="inlineStr">
        <is>
          <t>Issuance of common stock, net shares</t>
        </is>
      </c>
      <c r="B20" s="5" t="n">
        <v>2112</v>
      </c>
      <c r="C20" s="4" t="inlineStr">
        <is>
          <t xml:space="preserve"> </t>
        </is>
      </c>
      <c r="D20" s="4" t="inlineStr">
        <is>
          <t xml:space="preserve"> </t>
        </is>
      </c>
      <c r="E20" s="4" t="inlineStr">
        <is>
          <t xml:space="preserve"> </t>
        </is>
      </c>
    </row>
    <row r="21">
      <c r="A21" s="4" t="inlineStr">
        <is>
          <t>Exercise of stock options</t>
        </is>
      </c>
      <c r="B21" s="4" t="inlineStr">
        <is>
          <t xml:space="preserve"> </t>
        </is>
      </c>
      <c r="C21" s="5" t="n">
        <v>12</v>
      </c>
      <c r="D21" s="4" t="inlineStr">
        <is>
          <t xml:space="preserve"> </t>
        </is>
      </c>
      <c r="E21" s="6" t="n">
        <v>12</v>
      </c>
    </row>
    <row r="22">
      <c r="A22" s="4" t="inlineStr">
        <is>
          <t>Exercise of stock options, shares</t>
        </is>
      </c>
      <c r="B22" s="5" t="n">
        <v>23</v>
      </c>
      <c r="C22" s="4" t="inlineStr">
        <is>
          <t xml:space="preserve"> </t>
        </is>
      </c>
      <c r="D22" s="4" t="inlineStr">
        <is>
          <t xml:space="preserve"> </t>
        </is>
      </c>
      <c r="E22" s="5" t="n">
        <v>23</v>
      </c>
    </row>
    <row r="23">
      <c r="A23" s="4" t="inlineStr">
        <is>
          <t>Stock-based compensation</t>
        </is>
      </c>
      <c r="B23" s="4" t="inlineStr">
        <is>
          <t xml:space="preserve"> </t>
        </is>
      </c>
      <c r="C23" s="5" t="n">
        <v>971</v>
      </c>
      <c r="D23" s="4" t="inlineStr">
        <is>
          <t xml:space="preserve"> </t>
        </is>
      </c>
      <c r="E23" s="6" t="n">
        <v>971</v>
      </c>
    </row>
    <row r="24">
      <c r="A24" s="4" t="inlineStr">
        <is>
          <t>Restricted stock units vested and distributed</t>
        </is>
      </c>
      <c r="B24" s="6" t="n">
        <v>1</v>
      </c>
      <c r="C24" s="5" t="n">
        <v>-1</v>
      </c>
      <c r="D24" s="4" t="inlineStr">
        <is>
          <t xml:space="preserve"> </t>
        </is>
      </c>
      <c r="E24" s="4" t="inlineStr">
        <is>
          <t xml:space="preserve"> </t>
        </is>
      </c>
    </row>
    <row r="25">
      <c r="A25" s="4" t="inlineStr">
        <is>
          <t>Restricted stock units vested and distributed, shares</t>
        </is>
      </c>
      <c r="B25" s="5" t="n">
        <v>506</v>
      </c>
      <c r="C25" s="4" t="inlineStr">
        <is>
          <t xml:space="preserve"> </t>
        </is>
      </c>
      <c r="D25" s="4" t="inlineStr">
        <is>
          <t xml:space="preserve"> </t>
        </is>
      </c>
      <c r="E25" s="4" t="inlineStr">
        <is>
          <t xml:space="preserve"> </t>
        </is>
      </c>
    </row>
    <row r="26">
      <c r="A26" s="4" t="inlineStr">
        <is>
          <t>Tax withholdings related to net share settlements of equity awards</t>
        </is>
      </c>
      <c r="B26" s="6" t="n">
        <v>1</v>
      </c>
      <c r="C26" s="5" t="n">
        <v>58</v>
      </c>
      <c r="D26" s="4" t="inlineStr">
        <is>
          <t xml:space="preserve"> </t>
        </is>
      </c>
      <c r="E26" s="5" t="n">
        <v>59</v>
      </c>
    </row>
    <row r="27">
      <c r="A27" s="4" t="inlineStr">
        <is>
          <t>Tax withholdings related to net share settlements of equity awards, shares</t>
        </is>
      </c>
      <c r="B27" s="5" t="n">
        <v>-54</v>
      </c>
      <c r="C27" s="4" t="inlineStr">
        <is>
          <t xml:space="preserve"> </t>
        </is>
      </c>
      <c r="D27" s="4" t="inlineStr">
        <is>
          <t xml:space="preserve"> </t>
        </is>
      </c>
      <c r="E27" s="4" t="inlineStr">
        <is>
          <t xml:space="preserve"> </t>
        </is>
      </c>
    </row>
    <row r="28">
      <c r="A28" s="4" t="inlineStr">
        <is>
          <t>Balance at Mar. 29, 2025</t>
        </is>
      </c>
      <c r="B28" s="6" t="n">
        <v>275</v>
      </c>
      <c r="C28" s="6" t="n">
        <v>333228</v>
      </c>
      <c r="D28" s="6" t="n">
        <v>-347175</v>
      </c>
      <c r="E28" s="6" t="n">
        <v>-13672</v>
      </c>
    </row>
    <row r="29">
      <c r="A29" s="4" t="inlineStr">
        <is>
          <t>Balance, shares at Mar. 29, 2025</t>
        </is>
      </c>
      <c r="B29" s="5" t="n">
        <v>274573</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Stock Based Compensation) (Details) - USD ($) $ in Thousands</t>
        </is>
      </c>
      <c r="B1" s="2" t="inlineStr">
        <is>
          <t>3 Months Ended</t>
        </is>
      </c>
    </row>
    <row r="2">
      <c r="B2" s="2" t="inlineStr">
        <is>
          <t>Mar. 29, 2025</t>
        </is>
      </c>
      <c r="C2" s="2" t="inlineStr">
        <is>
          <t>Mar. 30,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Total</t>
        </is>
      </c>
      <c r="B4" s="6" t="n">
        <v>971</v>
      </c>
      <c r="C4" s="6" t="n">
        <v>1374</v>
      </c>
    </row>
    <row r="5">
      <c r="A5" s="4" t="inlineStr">
        <is>
          <t>Unearned stock-based compensation</t>
        </is>
      </c>
      <c r="B5" s="6" t="n">
        <v>5600000</v>
      </c>
      <c r="C5" s="4" t="inlineStr">
        <is>
          <t xml:space="preserve"> </t>
        </is>
      </c>
    </row>
    <row r="6">
      <c r="A6" s="4" t="inlineStr">
        <is>
          <t>Expects to recognize over a weighted-average period</t>
        </is>
      </c>
      <c r="B6" s="4" t="inlineStr">
        <is>
          <t>2 years</t>
        </is>
      </c>
      <c r="C6" s="4" t="inlineStr">
        <is>
          <t xml:space="preserve"> </t>
        </is>
      </c>
    </row>
    <row r="7">
      <c r="A7" s="4" t="inlineStr">
        <is>
          <t>Cost of sal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Total</t>
        </is>
      </c>
      <c r="B9" s="6" t="n">
        <v>8</v>
      </c>
      <c r="C9" s="5" t="n">
        <v>21</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Total</t>
        </is>
      </c>
      <c r="B12" s="5" t="n">
        <v>208</v>
      </c>
      <c r="C12" s="5" t="n">
        <v>362</v>
      </c>
    </row>
    <row r="13">
      <c r="A13" s="4" t="inlineStr">
        <is>
          <t>Selling, general and administrativ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Total</t>
        </is>
      </c>
      <c r="B15" s="6" t="n">
        <v>755</v>
      </c>
      <c r="C15" s="6" t="n">
        <v>99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2" customWidth="1" min="2" max="2"/>
  </cols>
  <sheetData>
    <row r="1">
      <c r="A1" s="1" t="inlineStr">
        <is>
          <t>Warrants (Details) - Warrant</t>
        </is>
      </c>
      <c r="B1" s="2" t="inlineStr">
        <is>
          <t>3 Months Ended</t>
        </is>
      </c>
    </row>
    <row r="2">
      <c r="B2" s="2" t="inlineStr">
        <is>
          <t>Mar. 29, 2025 $ / shares shares</t>
        </is>
      </c>
    </row>
    <row r="3">
      <c r="A3" s="3" t="inlineStr">
        <is>
          <t>Class of Warrant or Right [Line Items]</t>
        </is>
      </c>
      <c r="B3" s="4" t="inlineStr">
        <is>
          <t xml:space="preserve"> </t>
        </is>
      </c>
    </row>
    <row r="4">
      <c r="A4" s="4" t="inlineStr">
        <is>
          <t>Warrants Outstanding, Beginning Balance | shares</t>
        </is>
      </c>
      <c r="B4" s="5" t="n">
        <v>38384</v>
      </c>
    </row>
    <row r="5">
      <c r="A5" s="4" t="inlineStr">
        <is>
          <t>Warrants Expired | shares</t>
        </is>
      </c>
      <c r="B5" s="5" t="n">
        <v>-13636</v>
      </c>
    </row>
    <row r="6">
      <c r="A6" s="4" t="inlineStr">
        <is>
          <t>Warrants Outstanding, Ending Balance | shares</t>
        </is>
      </c>
      <c r="B6" s="5" t="n">
        <v>24748</v>
      </c>
    </row>
    <row r="7">
      <c r="A7" s="4" t="inlineStr">
        <is>
          <t>Outstanding, Weighted-Average Exercise Price, Beginning balance | $ / shares</t>
        </is>
      </c>
      <c r="B7" s="8" t="n">
        <v>1.78</v>
      </c>
    </row>
    <row r="8">
      <c r="A8" s="4" t="inlineStr">
        <is>
          <t>Weighted-Average Exercise Price, Expired | $ / shares</t>
        </is>
      </c>
      <c r="B8" s="12" t="n">
        <v>1.1</v>
      </c>
    </row>
    <row r="9">
      <c r="A9" s="4" t="inlineStr">
        <is>
          <t>Outstanding, Weighted-Average Exercise Price, Ending balance | $ / shares</t>
        </is>
      </c>
      <c r="B9" s="8" t="n">
        <v>2.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9487</v>
      </c>
      <c r="C4" s="6" t="n">
        <v>-169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v>
      </c>
      <c r="C6" s="5" t="n">
        <v>85</v>
      </c>
    </row>
    <row r="7">
      <c r="A7" s="4" t="inlineStr">
        <is>
          <t>Non-cash lease expense</t>
        </is>
      </c>
      <c r="B7" s="5" t="n">
        <v>139</v>
      </c>
      <c r="C7" s="5" t="n">
        <v>167</v>
      </c>
    </row>
    <row r="8">
      <c r="A8" s="4" t="inlineStr">
        <is>
          <t>Gain on forgiveness of debt</t>
        </is>
      </c>
      <c r="B8" s="5" t="n">
        <v>-251</v>
      </c>
      <c r="C8" s="4" t="inlineStr">
        <is>
          <t xml:space="preserve"> </t>
        </is>
      </c>
    </row>
    <row r="9">
      <c r="A9" s="4" t="inlineStr">
        <is>
          <t>Stock-based compensation</t>
        </is>
      </c>
      <c r="B9" s="5" t="n">
        <v>971</v>
      </c>
      <c r="C9" s="5" t="n">
        <v>1374</v>
      </c>
    </row>
    <row r="10">
      <c r="A10" s="3" t="inlineStr">
        <is>
          <t>Changes in operating assets and liabilities:</t>
        </is>
      </c>
      <c r="B10" s="4" t="inlineStr">
        <is>
          <t xml:space="preserve"> </t>
        </is>
      </c>
      <c r="C10" s="4" t="inlineStr">
        <is>
          <t xml:space="preserve"> </t>
        </is>
      </c>
    </row>
    <row r="11">
      <c r="A11" s="4" t="inlineStr">
        <is>
          <t>Accounts receivable</t>
        </is>
      </c>
      <c r="B11" s="5" t="n">
        <v>-249</v>
      </c>
      <c r="C11" s="5" t="n">
        <v>33</v>
      </c>
    </row>
    <row r="12">
      <c r="A12" s="4" t="inlineStr">
        <is>
          <t>Inventories</t>
        </is>
      </c>
      <c r="B12" s="5" t="n">
        <v>491</v>
      </c>
      <c r="C12" s="5" t="n">
        <v>-3138</v>
      </c>
    </row>
    <row r="13">
      <c r="A13" s="4" t="inlineStr">
        <is>
          <t>Prepaid expenses and other assets</t>
        </is>
      </c>
      <c r="B13" s="5" t="n">
        <v>486</v>
      </c>
      <c r="C13" s="5" t="n">
        <v>-136</v>
      </c>
    </row>
    <row r="14">
      <c r="A14" s="4" t="inlineStr">
        <is>
          <t>Accounts payable</t>
        </is>
      </c>
      <c r="B14" s="5" t="n">
        <v>-3656</v>
      </c>
      <c r="C14" s="5" t="n">
        <v>3211</v>
      </c>
    </row>
    <row r="15">
      <c r="A15" s="4" t="inlineStr">
        <is>
          <t>Accrued payroll and related liabilities</t>
        </is>
      </c>
      <c r="B15" s="5" t="n">
        <v>127</v>
      </c>
      <c r="C15" s="5" t="n">
        <v>239</v>
      </c>
    </row>
    <row r="16">
      <c r="A16" s="4" t="inlineStr">
        <is>
          <t>Deferred revenue</t>
        </is>
      </c>
      <c r="B16" s="5" t="n">
        <v>1554</v>
      </c>
      <c r="C16" s="4" t="inlineStr">
        <is>
          <t xml:space="preserve"> </t>
        </is>
      </c>
    </row>
    <row r="17">
      <c r="A17" s="4" t="inlineStr">
        <is>
          <t>Other liabilities</t>
        </is>
      </c>
      <c r="B17" s="5" t="n">
        <v>-266</v>
      </c>
      <c r="C17" s="5" t="n">
        <v>915</v>
      </c>
    </row>
    <row r="18">
      <c r="A18" s="4" t="inlineStr">
        <is>
          <t>Net cash used in operating activities</t>
        </is>
      </c>
      <c r="B18" s="5" t="n">
        <v>-10070</v>
      </c>
      <c r="C18" s="5" t="n">
        <v>-14218</v>
      </c>
    </row>
    <row r="19">
      <c r="A19" s="3" t="inlineStr">
        <is>
          <t>Cash flows from investing activities:</t>
        </is>
      </c>
      <c r="B19" s="4" t="inlineStr">
        <is>
          <t xml:space="preserve"> </t>
        </is>
      </c>
      <c r="C19" s="4" t="inlineStr">
        <is>
          <t xml:space="preserve"> </t>
        </is>
      </c>
    </row>
    <row r="20">
      <c r="A20" s="4" t="inlineStr">
        <is>
          <t>Acquisition of property and equipment</t>
        </is>
      </c>
      <c r="B20" s="5" t="n">
        <v>-13</v>
      </c>
      <c r="C20" s="5" t="n">
        <v>-37</v>
      </c>
    </row>
    <row r="21">
      <c r="A21" s="4" t="inlineStr">
        <is>
          <t>Net cash used in investing activities</t>
        </is>
      </c>
      <c r="B21" s="5" t="n">
        <v>-13</v>
      </c>
      <c r="C21" s="5" t="n">
        <v>-37</v>
      </c>
    </row>
    <row r="22">
      <c r="A22" s="3" t="inlineStr">
        <is>
          <t>Cash flows from financing activities:</t>
        </is>
      </c>
      <c r="B22" s="4" t="inlineStr">
        <is>
          <t xml:space="preserve"> </t>
        </is>
      </c>
      <c r="C22" s="4" t="inlineStr">
        <is>
          <t xml:space="preserve"> </t>
        </is>
      </c>
    </row>
    <row r="23">
      <c r="A23" s="4" t="inlineStr">
        <is>
          <t>Net repayments under line of credit</t>
        </is>
      </c>
      <c r="B23" s="5" t="n">
        <v>343</v>
      </c>
      <c r="C23" s="5" t="n">
        <v>537</v>
      </c>
    </row>
    <row r="24">
      <c r="A24" s="4" t="inlineStr">
        <is>
          <t>Principal repayments under finance lease</t>
        </is>
      </c>
      <c r="B24" s="4" t="inlineStr">
        <is>
          <t xml:space="preserve"> </t>
        </is>
      </c>
      <c r="C24" s="5" t="n">
        <v>-54</v>
      </c>
    </row>
    <row r="25">
      <c r="A25" s="4" t="inlineStr">
        <is>
          <t>Payments on notes payable</t>
        </is>
      </c>
      <c r="B25" s="5" t="n">
        <v>-179</v>
      </c>
      <c r="C25" s="5" t="n">
        <v>-123</v>
      </c>
    </row>
    <row r="26">
      <c r="A26" s="4" t="inlineStr">
        <is>
          <t>Proceeds from issuance of common stock, net</t>
        </is>
      </c>
      <c r="B26" s="5" t="n">
        <v>939</v>
      </c>
      <c r="C26" s="5" t="n">
        <v>2131</v>
      </c>
    </row>
    <row r="27">
      <c r="A27" s="4" t="inlineStr">
        <is>
          <t>Proceeds from exercise of stock options</t>
        </is>
      </c>
      <c r="B27" s="5" t="n">
        <v>12</v>
      </c>
      <c r="C27" s="5" t="n">
        <v>62</v>
      </c>
    </row>
    <row r="28">
      <c r="A28" s="4" t="inlineStr">
        <is>
          <t>Payments for taxes related to net share settlement of equity awards</t>
        </is>
      </c>
      <c r="B28" s="5" t="n">
        <v>-59</v>
      </c>
      <c r="C28" s="5" t="n">
        <v>-7</v>
      </c>
    </row>
    <row r="29">
      <c r="A29" s="4" t="inlineStr">
        <is>
          <t>Net cash provided by financing activities</t>
        </is>
      </c>
      <c r="B29" s="5" t="n">
        <v>1056</v>
      </c>
      <c r="C29" s="5" t="n">
        <v>2546</v>
      </c>
    </row>
    <row r="30">
      <c r="A30" s="4" t="inlineStr">
        <is>
          <t>Net change in cash, cash equivalents and restricted cash</t>
        </is>
      </c>
      <c r="B30" s="5" t="n">
        <v>-9027</v>
      </c>
      <c r="C30" s="5" t="n">
        <v>-11709</v>
      </c>
    </row>
    <row r="31">
      <c r="A31" s="4" t="inlineStr">
        <is>
          <t>Cash, cash equivalents and restricted cash at beginning of period</t>
        </is>
      </c>
      <c r="B31" s="5" t="n">
        <v>34607</v>
      </c>
      <c r="C31" s="5" t="n">
        <v>52845</v>
      </c>
    </row>
    <row r="32">
      <c r="A32" s="4" t="inlineStr">
        <is>
          <t>Cash, cash equivalents and restricted cash at end of period</t>
        </is>
      </c>
      <c r="B32" s="6" t="n">
        <v>25580</v>
      </c>
      <c r="C32" s="6" t="n">
        <v>411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29, 2025</t>
        </is>
      </c>
      <c r="C1" s="2" t="inlineStr">
        <is>
          <t>Mar. 30, 2024</t>
        </is>
      </c>
    </row>
    <row r="2">
      <c r="A2" s="3" t="inlineStr">
        <is>
          <t>Reconciliation of cash, cash equivalents and restricted cash at end of period:</t>
        </is>
      </c>
      <c r="B2" s="4" t="inlineStr">
        <is>
          <t xml:space="preserve"> </t>
        </is>
      </c>
      <c r="C2" s="4" t="inlineStr">
        <is>
          <t xml:space="preserve"> </t>
        </is>
      </c>
    </row>
    <row r="3">
      <c r="A3" s="4" t="inlineStr">
        <is>
          <t>Cash and cash equivalents</t>
        </is>
      </c>
      <c r="B3" s="6" t="n">
        <v>14430</v>
      </c>
      <c r="C3" s="6" t="n">
        <v>28736</v>
      </c>
    </row>
    <row r="4">
      <c r="A4" s="4" t="inlineStr">
        <is>
          <t>Restricted cash</t>
        </is>
      </c>
      <c r="B4" s="5" t="n">
        <v>11150</v>
      </c>
      <c r="C4" s="5" t="n">
        <v>12400</v>
      </c>
    </row>
    <row r="5">
      <c r="A5" s="4" t="inlineStr">
        <is>
          <t>Cash, cash equivalents and restricted cash at end of period</t>
        </is>
      </c>
      <c r="B5" s="6" t="n">
        <v>25580</v>
      </c>
      <c r="C5" s="6" t="n">
        <v>41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Summary of Significant Accounting Policies</t>
        </is>
      </c>
      <c r="B3" s="4" t="inlineStr">
        <is>
          <t xml:space="preserve"> </t>
        </is>
      </c>
    </row>
    <row r="4">
      <c r="A4" s="4" t="inlineStr">
        <is>
          <t>Summary of Significant Accounting Policies</t>
        </is>
      </c>
      <c r="B4" s="4" t="inlineStr">
        <is>
          <t>Note 1—Summary of Significant Accounting Policies ​ Basis of Presentation ​ Our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28, 2024, included in our Annual Report on Form 10-K filed with the SEC on March 28, 2025. ​ In the opinion of management, all adjustments for the fair presentation of our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We have evaluated events occurring subsequent to March 29, 2025 through the filing date of this Quarterly Report on Form 10-Q and concluded that there were no events that required recognition and disclosures other than those discussed elsewhere in the notes hereto. ​ Principles of Consolidation ​ The condensed consolidated financial statements include the accounts of Netlist, Inc. and its wholly owned subsidiaries. All intercompany balances and transactions have been eliminated in consolidation. ​ Fiscal Year ​ Our fiscal year is the 52 - or 53 -week period that ends on the Saturday nearest to December 31. Our fiscal year 2025 will include 52 weeks and ends on December 27, 2025. Each quarter of fiscal year 2025 will be comprised of 13 weeks. Unless otherwise stated, references to particular years, quarters, months and periods refer to our fiscal years ended in December and the associated quarters, months and periods of those fiscal years. ​ Use of Estimates ​ The preparation of the accompanying condensed consolidated financial statements in conformity with U.S. GAAP requires management to make estimates and assumptions that affect the amounts reported. Significant items subject to such estimates and assumptions made by management include, but not limited to, the determination of inventory reserves, allowance for doubtful accounts, and the discount rate used for lease obligation. Actual results may differ materially from those estimates. ​ Liquidity ​ We incurred net loss of $9.5 million for the three months ended March 29, 2025 and $17.0 million for the three months ended March 30, 2024. We have historically financed our operations primarily with proceeds from issuances of equity and receipts from revenues. In addition, we have received proceeds from our entry into a Strategic Product Supply and License Agreement with SK hynix, Inc., a South Korean memory semiconductor supplier (“SK hynix”), on April 5, 2021 (the “Strategic Agreement”), which we used to support our operations. We have also funded our operations with a revolving line of credit under a bank credit facility with Silicon Valley Bank, a division of First-Citizens Bank &amp; Trust Company (“SVB”), proceeds raised from the 2024 Offering (as defined below) and funds raised through the March 2025 Purchase Agreement (as defined below) (see Notes 3 and 7). ​ March 2025 Lincoln Park Purchase Agreement ​ On March 13, 2025, we entered into the March 2025 Purchase Agreement with Lincoln Park Capital Fund, LLC (“Lincoln Park”) , pursuant to which we have the right to sell to Lincoln Park up to an aggregate of $75 million in shares of our common stock over the 36-month term of the March 2025 Purchase Agreement subject to the conditions and limitations set forth in the March 2025 Purchase Agreement. As of March 29, 2025, $74.1 million remains available under the March 2025 Purchase Agreement with Lincoln Park (see Note 7). ​ 2024 Offering ​ On October 11, 2024, we entered into a Securities Purchase Agreement (the “2024 Purchase Agreement”) with certain investors, pursuant to which we issued and sold to the investors in a registered offering (the “2024 Offering”) an aggregate of (i) 13,636,364 shares of our common stock, (ii) Series A Common Stock Purchase Warrants (the “Series A Warrants”) to purchase up to an aggregate of 13,636,364 shares of our common stock, at a purchase price of $1.30 per share, and (iii) Series B Common Stock Purchase Warrants (the “Series B Warrants,” and together with the Series A Warrants, the “Warrants”) to purchase up to 13,636,364 shares of our common stock, at a per share purchase price of $1.10 per share and accompanying warrants. The 2024 Offering closed on October 15, 2024. The net proceeds to us from the 2024 Offering were approximately $14.2 million, after deducting placement agent fees and offering costs paid by us (see Note 7). ​ Inadequate working capital would have a material adverse effect on our business and operations and could cause us to fail to execute our business plan, fail to take advantage of future opportunities or fail to respond to competitive pressures or customer requirements. A lack of sufficient funding may also require us to significantly modify our business model and/or reduce or cease our operations, which could include implementing cost-cutting measures or delaying, scaling back or eliminating some or all of our ongoing and planned investments in corporate infrastructure, research and development projects, business development initiatives and sales and marketing activities, among other activities. While our estimates of our operating revenues and expenses and working capital requirements could be incorrect and we may use our cash resources faster than we anticipate, management believes our existing balance of cash and cash equivalents together with the Strategic Agreement with SK hynix, proceeds from issuances of debt and equity securities, including our equity line with Lincoln Park (see Note 7), cash receipts from revenues, borrowing availability under the 2023 SVB Credit Agreement (see Note 3), and funds raised through future equity offerings, will be sufficient to meet our anticipated cash needs for at least the next 12 months. ​ Recently Issued Accounting Standards ​ In November 2023, the Financial Accounting Standards Board (“FASB”) issued Accounting Standards Update (“ASU”) No. 2023-07, Segment Reporting (Topic 280): Improvements to Reportable Segment Disclosure, which improves reportable segment disclosure requirements, primarily through enhanced disclosures about significant segment expenses. This ASU is effective for the annual periods beginning January 1, 2024, and becomes effective for interim periods within fiscal years beginning January 1, 2025. We adopted this guidance on December 28, 2024. The adoption only impacted our disclosure and has no material impact on the Company’s condensed consolidated financial statements as of and for the quarter ended March 29, 2025. ​ In November 2024, the FASB issued ASU 2024-03, Income Statement – Reporting Comprehensive Income – Expense Disaggregation Disclosures (Subtopic 220-40): Disaggregation of Income Statement Expenses, which updates expense disclosure requirements on an annual and interim basis. This ASU is effective for the annual periods beginning after December 15, 2026, and the interim reporting periods beginning after December 15, 2027. Early adoption is permitted. We are currently evaluating the impact of adopting this ASU. ​ In December 2023, the FASB issued ASU 2023-09, Income Taxes (Topic 740): Improvements to Income Tax Disclosures, which will require us to disclose specified additional information in its income tax rate reconciliation and provide additional information for reconciling items that meet a quantitative threshold. This ASU is effective for annual periods beginning after December 15, 2024. Early adoption is permitted. We will adopt this ASU using either a prospective or retrospective transition method. We are currently evaluating the impact of adopting this ASU. ​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resales of third-party products and sale of our modular memory subsystems. Significant expenses were as follows (in thousands): ​ ​ ​ ​ ​ ​ ​ ​ ​ Three Months Ended ​ ​ March 29, ​ March 30, ​ ​ 2025 ​ 2024 Expense: ​ ​ ​ ​ ​ ​ Employee Compensation (1) ​ $ 2,160 ​ $ 2,547 Stock Based Compensation ​ ​ 971 ​ ​ 1,374 Program Expenses (2) ​ ​ 581 ​ ​ 948 Professional Fees (3) ​ ​ 6,613 ​ ​ 12,389 ​ (1) The amounts consisted of employee compensation related to both COGS and operating expenses. The amounts do not include stock-based compensation. The amounts do not include professional fees. (2) The amounts consisted of costs, such as outside services, depreciation, and dues and subscriptions, related to both COGS and operating expenses. The amounts do not include professional fees. (3) The amounts consisted of legal fees, tax and audit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29, 2025</t>
        </is>
      </c>
    </row>
    <row r="3">
      <c r="A3" s="3" t="inlineStr">
        <is>
          <t>Supplemental Financial Information</t>
        </is>
      </c>
      <c r="B3" s="4" t="inlineStr">
        <is>
          <t xml:space="preserve"> </t>
        </is>
      </c>
    </row>
    <row r="4">
      <c r="A4" s="4" t="inlineStr">
        <is>
          <t>Supplemental Financial Information</t>
        </is>
      </c>
      <c r="B4" s="4" t="inlineStr">
        <is>
          <t xml:space="preserve">Note 2—Supplemental Financial Information ​ Inventories ​ Inventories consisted of the following (in thousands): ​ ​ ​ ​ ​ ​ ​ ​ ​ ​ March 29, ​ December 28, ​ 2025 2024 Raw materials ​ $ 276 ​ $ 379 Work in process ​ ​ 150 ​ ​ 54 Finished goods ​ ​ 1,827 ​ ​ 2,311 ​ ​ $ 2,253 ​ $ 2,744 ​ Cash Flow Information ​ The following table shows supplemental disclosures of cash flow information and non-cash financing activities (in thousands): ​ ​ ​ ​ ​ ​ ​ ​ ​ ​ Three Months Ended ​ ​ March 29, ​ March 30, ​ ​ 2025 2024 Supplemental disclosure of cash flow information: ​ ​ ​ ​ ​ ​ Cash paid during the year for: ​ ​ ​ ​ ​ ​ Interest ​ $ 8 ​ $ 28 Income taxes ​ $ — ​ $ 1 Supplemental disclosure of non-cash investing and financing activities: ​ ​ ​ ​ ​ ​ Debt financing of insurance ​ $ 500 ​ $ 500 ​ Loss Per Share ​ The following table shows the computation of basic and diluted loss per share of common stock (in thousands, except per share data): ​ ​ ​ ​ ​ ​ ​ ​ ​ ​ Three Months Ended ​ ​ March 29, ​ March 30, ​ ​ 2025 2024 Numerator: Net loss ​ $ (9,487) ​ $ (16,968) Denominator: Weighted-average basic shares outstanding - basic and diluted ​ ​ 272,379 ​ ​ 254,931 Net loss per share - basic and diluted ​ $ (0.03) ​ $ (0.07) ​ The table below shows potentially dilutive weighted average common share equivalents, consisting of shares issuable upon the exercise of outstanding stock options and warrants using the treasury stock method and the shares vesting of issuable upon the restricted stock units (“RSUs”). These potential weighted average common share equivalents have been excluded from the diluted net loss per share calculations above as their effect would be anti-dilutive (in thousands): ​ ​ ​ ​ ​ ​ ​ ​ ​ ​ Three Months Ended ​ ​ March 29, ​ March 30, ​ ​ 2025 2024 Weighted average common share equivalents ​ ​ 572 ​ ​ 2,035 ​ Disaggregation of Net Sales ​ The following table shows disaggregated net sales by major source (in thousands): ​ ​ ​ ​ ​ ​ ​ ​ ​ ​ Three Months Ended ​ ​ March 29, ​ March 30, ​ 2025 ​ 2024 Resales of third-party products ​ $ 27,648 ​ $ 31,274 Sale of our modular memory subsystems ​ ​ 1,327 ​ ​ 4,533 Total net sales ​ $ 28,975 ​ $ 35,807 ​ Net product sales by country presented below are based on the billing location of the customer (in thousands): ​ ​ ​ ​ ​ ​ ​ ​ ​ ​ Three Months Ended ​ ​ March 29, ​ March 30, ​ 2025 2024 United States ​ $ 1,940 ​ $ 8,883 People's Republic of China (1) ​ ​ 26,169 ​ ​ 26,254 Other countries ​ ​ 866 ​ ​ 670 Total net sales ​ $ 28,975 ​ $ 35,807 ​ (1) People’s Republic of China (“PRC”) includes Hong Kong and Taiwan. ​ The PRC accounted for more than 10% of our net product sales for the three months ended March 29, 2025. The United States and the PRC accounted for more than 10% of our net product sales for the three months ended March 30, 2024. ​ As of March 29, 2025, we had deferred revenue of $1.6 million. These deferred revenues relate to advance payments received during the quarter on orders shipped subsequent to the end of quarter. ​ Major Customers, Suppliers and Products ​ Our net product sales have historically been concentrated in a small number of customers. The following table sets forth the percentage of net product sales made to customers that each comprise 10% or more of total product sales: ​ ​ ​ ​ ​ ​ ​ ​ Three Months Ended ​ ​ March 29, ​ March 30, ​ ​ 2025 ​ 2024 Customer A ​ 15% ​ 27% Customer B ​ * ​ 10% Customer C ​ * ​ 12% Customer D ​ 21% ​ * ​ * Less than 10% of net sales during the period. ​ As of March 29, 2025 five customers represented approximately 14% , 14% , 14% , 11% and 10% of aggregated gross accounts receivables, respectively. As of December 28, 2024, three customers represented approximately 25% , 11% , and 10% , respectively, of aggregate gross accounts receivables. The loss of a major customer or a reduction in sales to or difficulties collecting payments from these customers could significantly reduce our net sales and adversely affect its operating results. We mitigate risks associated with foreign and domestic receivables by purchasing comprehensive credit insurance. ​ We resell certain component products to end-customers that are not reached in the distribution models of the component manufacturers, including storage customers, appliance customers, system builders and cloud and datacenter customers. For the three months ended March 29, 2025 and March 30, 2024, resales of these products represented approximately 95% and 87% of net sales, respectively. ​ Our purchases are typically concentrated in a small number of suppliers. The following table shows the percentage of purchases made from supplier(s) that each comprise 10% or more of total purchases: ​ ​ ​ ​ ​ ​ ​ ​ Three Months Ended ​ ​ March 29, ​ March 30, ​ 2025 ​ 2024 Supplier A ​ 90% ​ 87% ​ While we believe alternative suppliers may be available, our dependence on a small number of suppliers and the lack of any guaranteed sources for the essential components of our products and the components we resell exposes us to several risks, including the inability to obtain an adequate supply of these components, increases in their costs, delivery delays and poor quality. If we cannot obtain these components in the amounts needed on a timely basis and at commercially reasonable prices, we may not be able to develop or introduce new products, we may experience significant increases in our cost of sales if we are forced to procure components from alternative suppliers and are not able to negotiate favorable terms with these suppliers, we may experience interruptions or failures in the delivery of our products, or we may be forced to cease sales of products dependent on the components or resales of the components we resell to customers directly. Any of these events could have a material adverse effect on our business, operating result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38Z</dcterms:created>
  <dcterms:modified xmlns:dcterms="http://purl.org/dc/terms/" xmlns:xsi="http://www.w3.org/2001/XMLSchema-instance" xsi:type="dcterms:W3CDTF">2025-05-13T21:00:40Z</dcterms:modified>
</cp:coreProperties>
</file>